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structuring Expense" sheetId="13" state="visible" r:id="rId13"/>
    <sheet xmlns:r="http://schemas.openxmlformats.org/officeDocument/2006/relationships" name="Business Acquisi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epaid Expenses and Other Cu_2" sheetId="17" state="visible" r:id="rId17"/>
    <sheet xmlns:r="http://schemas.openxmlformats.org/officeDocument/2006/relationships" name="Accrued Expenses and Other Li_2"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Restructuring Expense (Tables)" sheetId="21" state="visible" r:id="rId21"/>
    <sheet xmlns:r="http://schemas.openxmlformats.org/officeDocument/2006/relationships" name="Business Acquisition (Tables)" sheetId="22" state="visible" r:id="rId22"/>
    <sheet xmlns:r="http://schemas.openxmlformats.org/officeDocument/2006/relationships" name="Description of Business - Addit"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epaid Expenses and Other Cu_3" sheetId="26" state="visible" r:id="rId26"/>
    <sheet xmlns:r="http://schemas.openxmlformats.org/officeDocument/2006/relationships" name="Accrued Expenses and Other Li_3"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 Equity - Summary " sheetId="35" state="visible" r:id="rId35"/>
    <sheet xmlns:r="http://schemas.openxmlformats.org/officeDocument/2006/relationships" name="Restructuring Expense - Additio" sheetId="36" state="visible" r:id="rId36"/>
    <sheet xmlns:r="http://schemas.openxmlformats.org/officeDocument/2006/relationships" name="Restructuring Expense - Schedul" sheetId="37" state="visible" r:id="rId37"/>
    <sheet xmlns:r="http://schemas.openxmlformats.org/officeDocument/2006/relationships" name="Business Acquisition - Addition" sheetId="38" state="visible" r:id="rId38"/>
    <sheet xmlns:r="http://schemas.openxmlformats.org/officeDocument/2006/relationships" name="Business Acquisition - Summary " sheetId="39" state="visible" r:id="rId39"/>
    <sheet xmlns:r="http://schemas.openxmlformats.org/officeDocument/2006/relationships" name="Business Acquisition - Summar_2" sheetId="40" state="visible" r:id="rId40"/>
    <sheet xmlns:r="http://schemas.openxmlformats.org/officeDocument/2006/relationships" name="Business Acquisition - Summar_3" sheetId="41" state="visible" r:id="rId41"/>
    <sheet xmlns:r="http://schemas.openxmlformats.org/officeDocument/2006/relationships" name="Business Acquisition - Schedul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NVUS</t>
        </is>
      </c>
    </row>
    <row r="10">
      <c r="A10" s="4" t="inlineStr">
        <is>
          <t>Entity Registrant Name</t>
        </is>
      </c>
      <c r="B10" s="4" t="inlineStr">
        <is>
          <t>Novus Therapeutics, Inc.</t>
        </is>
      </c>
    </row>
    <row r="11">
      <c r="A11" s="4" t="inlineStr">
        <is>
          <t>Entity Central Index Key</t>
        </is>
      </c>
      <c r="B11" s="4" t="inlineStr">
        <is>
          <t>000140428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1431316</v>
      </c>
    </row>
    <row r="19">
      <c r="A19" s="4" t="inlineStr">
        <is>
          <t>Entity File Number</t>
        </is>
      </c>
      <c r="B19" s="4" t="inlineStr">
        <is>
          <t>001-36620</t>
        </is>
      </c>
    </row>
    <row r="20">
      <c r="A20" s="4" t="inlineStr">
        <is>
          <t>Entity Tax Identification Number</t>
        </is>
      </c>
      <c r="B20" s="4" t="inlineStr">
        <is>
          <t>20-1000967</t>
        </is>
      </c>
    </row>
    <row r="21">
      <c r="A21" s="4" t="inlineStr">
        <is>
          <t>Entity Address, Address Line One</t>
        </is>
      </c>
      <c r="B21" s="4" t="inlineStr">
        <is>
          <t>19900 MacArthur Blvd.,</t>
        </is>
      </c>
    </row>
    <row r="22">
      <c r="A22" s="4" t="inlineStr">
        <is>
          <t>Entity Address, Address Line Two</t>
        </is>
      </c>
      <c r="B22" s="4" t="inlineStr">
        <is>
          <t>Suite 550</t>
        </is>
      </c>
    </row>
    <row r="23">
      <c r="A23" s="4" t="inlineStr">
        <is>
          <t>Entity Address, City or Town</t>
        </is>
      </c>
      <c r="B23" s="4" t="inlineStr">
        <is>
          <t>Irvine</t>
        </is>
      </c>
    </row>
    <row r="24">
      <c r="A24" s="4" t="inlineStr">
        <is>
          <t>Entity Address, State or Province</t>
        </is>
      </c>
      <c r="B24" s="4" t="inlineStr">
        <is>
          <t>CA</t>
        </is>
      </c>
    </row>
    <row r="25">
      <c r="A25" s="4" t="inlineStr">
        <is>
          <t>Entity Address, Postal Zip Code</t>
        </is>
      </c>
      <c r="B25" s="4" t="inlineStr">
        <is>
          <t>92612</t>
        </is>
      </c>
    </row>
    <row r="26">
      <c r="A26" s="4" t="inlineStr">
        <is>
          <t>City Area Code</t>
        </is>
      </c>
      <c r="B26" s="4" t="inlineStr">
        <is>
          <t>949</t>
        </is>
      </c>
    </row>
    <row r="27">
      <c r="A27" s="4" t="inlineStr">
        <is>
          <t>Local Phone Number</t>
        </is>
      </c>
      <c r="B27" s="4" t="inlineStr">
        <is>
          <t>238-809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0.001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Note 4. Accrued Expenses and Other Liabilities Accrued expenses and other liabilities consisted of the following (in thousands):
September 30,
December 31,
2020
2019
Accrued compensation and related expenses
$
50
$
40
Accrued clinical
—
437
Accrued professional services
520
130
Accrued vacation
55
199
Accrued other
166
7
Accrued placement agent fees
3,587
—
Total accrued expenses and other liabilities
$
4,378
$
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Operating Leases The Company leases office space under a single operating lease. Total rental expense for the operating lease in the accompanying condensed consolidated statements of operations and comprehensive loss was $50,000 and The Company has an operating lease for 5,197 square feet of office space in Irvine, California, that expires on September 30, 2021, as amended. Additionally, the Company has operating leases for four serviced office spaces in Burlington, Massachusetts that expire on June 30, 2021. The Burlington, Massachusetts office leases are considered short-term leases and are not recorded on the condensed consolidated balance sheet. The Company determines if a contract contains a lease at inception. Our office leases have a remaining term ranging from nine months to one year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Our Irvine lease contains rent escalations over the lease term. We recognize expense for these leases on a straight-line basis over the lease term. Additionally Our lease agreement does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The components of lease expense were as follows:
Nine Months Ended September 30, 2020
Operating lease cost (a)
$
147
(a)
Other information related to leases was as follows (in thousands, except lease term and discount rate):
Nine Months Ended September 30, 2020
Supplemental Cash Flows Information
Cash paid for amounts included in the measurement of lease liability:
Operating cash flows from operating lease
$
140
Remaining lease term
Operating lease
1 year
Discount rate
Operating lease
3.25
% Future payments under noncancelable operating leases having initial or remaining terms of one year or more are as follows for the remaining fiscal year and thereafter (in thousands): Years ending
2020 (remainder of)
$
49
2021
146
Total minimum lease payments
195
Less imputed interest
(4
)
Present value of lease liabilities
191
Less current portion
(191
)
$
-
Future payments under short term leases with an initial term of 12 months or less total approximately $16,000 for the remainder of 2020, and approximately $33,000 for 2021. Grants and Licenses ALS Therapy Development Foundation, Inc. License Agreement In May 2015, Anelixis executed a License Agreement (the “Agreement”), which is an exclusive (“ The first and second milestones of the Agreement are the dosing of the first subjects in a first toxicity its The Agreement was amended and restated in February 2020, and a first amendment to the restated license agreement was executed in September 2020. As amended in September 2020, the remaining milestone payments for a first licensed product total $6.0 million. In the event that the Company develops a second licensed product, the Company is obligated to pay up to $2.5 million in additional milestone payments. In addition to the milestone payments, the Company is required to pay ALSTDI an amended annual license maintenance fee of $100,000 beginning on the earlier of January 1, 2022, the Company’s first sublicense, Furthermore,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its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s not yet generated sales as of September 30, 2020; therefore, no liability was recorded for the repayment in the accompanying condensed consolidated financial statements. Otodyne License Agreement In November 2015, the Company entered into an exclusive license agreement with Scientific Development and Research, Inc. and Otodyne, Inc. (collectively, the “Licensors”) granting the Company exclusive worldwide rights to develop and commercialize OP0201, a potential first-in-class treatment option for patients at risk for or with otitis media (middle ear inflammation with or without infection), which is often caused by Eustachian tube dysfunction (“ETD”).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related intellectual property and will be the sole owner of improvements. In December 2015, the Licensors completed transfer of all technology, including the active Investigational New Drug application for OP0201 to the Company. The Company is obligated to pay up to $42.1 million in development and regulatory milestones if OP0201 is approved for three indications in the United States, two in Europe, and two in Japan. The Company is also obligated to pay up to $36.0 million in sales-based milestones, beginning with sales exceeding $1.0 billion in a calendar year. The Company is also obligated to pay a tiered royalty for a period up to eight years, on a country-by-country basis. The royalty ranges from a low-single to mid-single percentage of net sales. The Company made a $300,000 milestone payment in March 2019 related to the first patient enrolled in a phase 2 study. There were no milestones achieved during the nine months ended September 30, 2020. The Company is currently assessing development options for this program in light of the failure to achieve the primary efficacy endpoint in the Company’s Phase 2a study of OP0201 in acute otitis media.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 the legal predecessor of the Company, On July 25, 2017, a purported stockholder of Tokai filed a lawsuit in the U.S. District Court for the District of Massachusetts, entitled Peter B. Angelos v. Tokai Pharmaceuticals, Inc., et al., No. 1:17-cv-11365-MLW. On September 7, 2018, plaintiff filed an amended complaint. Defendants moved to dismiss the amended complaint on October 15, 2018. Plaintiff opposed defendants’ motion on November 19, 2018, defendants filed a reply in support of their motion on December 17, 2018, and plaintiff filed a sur-reply in support of his opposition on January 8, 2019. On February 18, 2020, the court held a hearing on defendants’ motion to dismiss. The court also ordered the parties to confer and notify it by March 10, 2020, if they reached an agreement to settle the case. On March 10, 2020, pursuant to the court’s order, the parties advised the court they did not agree on a settlement. On July 15, 2020, plaintiff filed a Notice of Supplemental Authority, and on July 21, 2020, defendants filed a response. On October 9, 2020, the court entered an order granting defendants’ motion to dismiss and dismissing the action in its entirety. Judgment was entered on October 14, 2020. On November 12, 2020, plaintiff filed a notice of appeal.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6. Stockholders’ Equity Equity Distribution Agreement On July 23, 2018, the Company filed a prospectus and prospectus supplement (the “2018 Prospectus”) under which the Company may offer and sell, from time to time, pursuant to an equity distribution agreement with Piper Jaffray &amp; Co., up to $9.8 million in shares of its common stock. As of December 31, 2019 and September 30, 2020, 1,401 shares have been sold under the 2018 Prospectus for gross proceeds of approximately $110,000. 2019 Equity Offering On April 30, 2019, the Company entered into a securities purchase agreement with certain investors pursuant to which the Company agreed to sell, in a registered direct offering, an aggregate 191,617 shares of its common stock for gross proceeds of approximately $10.7 million under its effective shelf registration statement on Form S-3 (File No. 333-226286), which became effective on July 31, 2018. In a concurrent private placement, the Company also agreed, pursuant to the securities purchase agreement, to issue to such investors Series A warrants to purchase up to 191,617 shares of its common stock at an exercise price of $72.00 with a term of eighteen months (the “Series A Warrants”) and Series B warrants to purchase up 191,617 shares of its common stock at an exercise price of $724.00 with a term of five years (the “Series B Warrants”). The Series B Warrants become exercisable only upon the exercise of the Series A Warrants. In addition, the Company agreed to issue to the placement agent warrants to purchase up to 9,580 shares of common stock representing 5.0% of the aggregate number of shares of common stock sold in this offering. The placement agent warrants have substantially the same terms as the Series A Warrants issued to the investors in the concurrent private placement, except that the placement agent warrants have an exercise price equal to $69.66 or 125% of the offering price per share and will expire on April 30, 2024. All the warrants issued in connection with the 2019 Equity Offering contained put options that allow the holders of the warrants the right to receive, for each warrant share that would have been issuable upon an exercise immediately prior to the occurrence of an effective change in control event defined as a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is warrant is exercisable immediately prior to such fundamental transaction. The Company evaluated the embedded put option contained in the warrants under the guidance of Accounting Standards Codification (“ASC”) 815, Derivatives and Hedging Warrant Exercise Transactions On January 10, 2020 and January 15, 2020, the Company entered into warrant exercise agreements (the “Exercise Agreements”) with the holders (the “Holders”) of its Series A Warrants and Series B Warrants (collectively, the “Warrants”), issued in the 2019 Equity Offering, pursuant to which the Holders agreed to exercise in cash their Warrants to purchase an aggregate of 383,234 shares of the Company’s common stock at a reduced exercise price of $12.87 per share, plus an additional $2.25 per share for the issuance of the private placement warrants for gross proceeds (before placement agent fees and expenses) to the Company of approximately $5.8 million (the “Exercise Transaction”). Under the Exercise Agreements, the Company also agreed to issue to the Holders new warrants to purchase up to 383,234 shares of the Company’s common stock at an exercise price of $12.96 per share, with an exercise period of five and a half years (the “Private Placement Warrants”). The Private Placement Warrants transaction subsequently closed and the Private Placement Warrants were issued on January 14, 2020 with respect to the Warrants exercised on January 10, 2020 and on or about January 17, 2020, with respect to the Warrants exercised on January 15, 2020. In addition, the Company agreed to issue to the placement agent warrants to purchase up to 19,161 shares of common stock, representing 5.0% of the aggregate number of shares of common stock issued in the Exercise Transaction. The placement agent warrants have substantially the same terms as the Private Placement Warrants issued to the Holders, except that the placement agent warrants have an exercise price equal to $18.90. A warrant inducement expense of $4.8 million was recorded which was determined using the Black-Scholes option pricing model and was calculated as the difference between the fair value of the Warrants prior to, and immediately after, the reduction in the exercise price on the date of repricing in addition to the fair value of the Private Placement Warrants issued. On September 15, 2020, the Holders exercised approximately 44,643 warrants in a cashless transaction in exchange for 20,834 shares of the Company’s common stock. As of September 30, 2020, 367,335 warrants were exercisable into common stock. The shares of common stock underlying the registered direct and private placement warrants are registered for offer and sale under the Securities Act of 1933, as amended (the “Securities Act”), pursuant to the Company’s effective registration statements on Forms S-1. The following table shows the warrant activity:
Rollforward of Warrant Activity
Registered direct warrants, Series A
Registered direct warrants, Series B
Registered direct warrants, placement agent
Private placement warrants
Private placement warrants, placement agent
Total
Balance as of December 31, 2019
191,617
191,617
9,581
—
—
392,815
Issued
—
—
—
383,235
19,162
402,397
Exercised
(191,617
)
(191,617
)
—
(44,643
)
—
(427,877
)
Cancelled/Expired
—
—
—
—
—
—
Balance as of September 30, 2020
—
—
9,581
338,592
19,162
367,335
Anelixis Acquisition On September 14, 2020, the Company acquired Anelixis, after which Anelixis became a wholly-owned subsidiary of the Company. Under the terms of the acquisition, the Company issued to the stockholders of Anelixis 175,488 shares of Novus common stock and 140,026 shares of Series X 1 Preferred Stock. In addition to the common stock and preferred stock issued in connection with the acquisition of Anelixis, certain outstanding warrants issued by Anelixis were not settled upon completion of the acquisition, and instead were assumed and then replaced with Novus warrants. As part of the acquisition, the Company assumed and replaced options for the purchase of 1,346,398 shares of common stock with an estimated total fair value of approximately $6.1 million and 55,583.875 warrants for Series X 1 Preferred Stock with an estimated fair value of approximately $12.9 million. The estimated fair value of the assumed and replaced options and warrants attributed to pre-merger services were approximately $3.3 million and $12.9 million, respectively, and is included in other consideration amounts transferred and added to goodwill (see Note 8). As of September 30, 2020, 55,583.875 warrants were exercisable into Series X 1 Preferred Stock Series X 1 Preferred Stock The following table shows the warrant activity:
Rollforward of Warrant Activity
Warrants assumed and replaced in acquisition
Total
Balance as of December 31, 2019
—
—
Assumed and replaced
55,583.875
55,583.875
Exercised
—
—
Cancelled/Expired
—
—
Balance as of September 30, 2020
55,583.875
55,583.875
Common Stock Exchange Agreement On February 13, 2020, the Company entered into an exchange agreement (the “Exchange Agreement”) with Biotechnology Value Fund, L.P., Biotechnology Value Fund II, L.P. and Biotechnology Value Trading Fund OS, L.P. (the “Exchanging Stockholders”), pursuant to which the Exchanging Stockholders exchanged (the “Exchange”) 210,888 shares of the Company’s common stock for 3,796 shares of newly designated Series X Convertible Preferred Stock (the “Series X Preferred Stock”). The Company agreed to reimburse the Exchanging Stockholders for their expenses in connection with the Exchange up to a total of $25,000, which was recorded as operating expense in the Company’s condensed consolidated statements of operations and comprehensive loss. The Exchange was completed on February 19, 2020. On February 13, 2020, in connection with the Exchange, the Company filed a Certificate of Designation setting forth the preferences, rights and limitations of the Series X Preferred Stock with the Secretary of State of the State of Delaware. The number of shares so designated shall be 10,000 and Series X Preferred Stock shall have a par value of $0.001 per share. Each share of Series X Preferred Stock will be convertible into 55.5556 shares of common stock at the option of the holder at any time;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the Company’s liquidation, dissolution or winding up, holders of Series X Preferred Stock will participate pari passu with any distribution of proceeds to holders of common stock. Holders of Series X Preferred Stock are entitled to receive dividends on shares of Series X Preferred Stock equal (on an as-if-converted-to-common stock basis) to and in the same form as dividends actually paid on the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 SEC Accounting Series Release No. 268 , Presentation in Financial Statements of “Redeemable Preferred Stocks” Series X Preferred Stock has two (2) separate and distinct embedded features. They are: (1) optional conversion by holder and (2) redemption put feature upon fundamental transaction. Each share of Series X Preferred Stock shall be convertible into 55.5556 shares of common stock, at the option of the holder, at any time after the date of issuance. The Company evaluated the embedded optional conversion feature in accordance with the guidance under ASC 815, Derivatives and Hedging Each share of Series X Preferred Stock contains redemption put features that allow the holders of the Series X Preferred Stock the right to receive, in lieu of the right to receive conversion shares, for each conversion share that would have been issuable upon such conversion immediately prior to the occurrence of an effective change in control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Derivatives and Hedging On June 1, 2020 and June 10, 2020, the Exchanging Stockholders converted a total of 3,285 shares of Series X Preferred Stock into 182,500 shares of common stock. As of September 30, 2020, 511 shares of Series X Preferred Stock remain outstanding. September 2020 Stock Purchase Agreement On September 14, 2020, Novus entered into the Purchase Agreement with the Investors. Pursuant to the Purchase Agreement, Novus agreed to sell an aggregate of approximately 199,112 shares of Series X 1 1 1 1 filed with the SEC The Company records shares of preferred stock at their respective fair values on the dates of issuance, net of issuance costs. Holders of Series X 1 1 1 1 accordance with the listing rules of the Nasdaq Stock Market. The Company has applied the guidance in ASC 480-10-S99-3A, SEC Staff Announcement: Classification and Measurement of Redeemable Securities, and has therefore classified the Series X 1 1 1 The Company analyzed the conversion provision related to the Series X 1 Stock-Based Compensation Total stock-based compensation expense was recognized in our condensed consolidated statements of operations and comprehensive loss as follows (in thousands):
For the Three Months Ended September 30,
For the Nine Months Ended September 30,
2020
2019
2020
2019
Research and development
$
336
$
57
$
539
$
278
General and administrative
542
170
973
787
Total stock-based compensation
$
878
$
227
$
1,512
$
1,065
During the nine months ended September 30, 2020, PRSUs awarded to employees totaling 3,055 shares vested and resulted in the recognition of $204,765 in stock-based compensation expense. During the three and nine months ended September 30, 2020, the Company incurred the following types of share-based compensation expenses:
i.
Amortization of the outstanding share-based compensation expenses for all outstanding equity-based awards through September 30, 2020.
ii.
Significant modification of terms related to grants issued to former employees and board of directors.
iii.
Equity-based awards not settled by Anelixis that Novus assumed and replaced.
iv.
New grants of preferred equity-based awards. Amortization of outstanding stock-based compensation expenses for outstanding equity-based awards through September 30, 2020 was noted to be approximately $92,940 and $726,455 for the three and nine months ended September 30, 2020, respectively. During the same periods, the Company modified the terms of equity-based awards to former employees whereby the unvested portions of these awards became fully vested on an accelerated basis at their termination date and/or at September 30, 2020. Further, the Company amended the periods in which specific individuals of the Company’s former board of directors may exercise their vested equity-based awards up to 18 months subsequent to their termination date in lieu of the standard 90 days. These modifications were individually evaluated under ASC 718, Compensation – Stock Compensation 1,346,398 Below is the summary of the stock-based compensation expenses the Company incurred for three and nine months ended September 30, 2020:
For the Three Months Ended September 30,
For the Nine Months Ended September 30,
2020
2019
2020
2019
Amortization of outstanding equity-based awards
$
93
$
227
$
727
$
1,065
Modifications of terms related to grants previously issued to employees and board of directors
471
—
471
—
Amortization of equity-based awards assumed from the merger with Anelixis and replaced
38
—
38
—
New grants of preferred equity-based awards to directors and employees
276
—
276
—
Total stock-based compensation expense
$
878
$
227
$
1,512
$
1,0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9 Months Ended</t>
        </is>
      </c>
    </row>
    <row r="2">
      <c r="B2" s="2" t="inlineStr">
        <is>
          <t>Sep. 30, 2020</t>
        </is>
      </c>
    </row>
    <row r="3">
      <c r="A3" s="3" t="inlineStr">
        <is>
          <t>Restructuring And Related Activities [Abstract]</t>
        </is>
      </c>
    </row>
    <row r="4">
      <c r="A4" s="4" t="inlineStr">
        <is>
          <t>Restructuring Expense</t>
        </is>
      </c>
      <c r="B4" s="4" t="inlineStr">
        <is>
          <t>Note 7. Restructuring Expense On June 11, 2020, following the announcement regarding the topline results from the phase 2a clinical trial of OP0201, Novus announced that its board of directors approved a plan to reduce the size of its workforce. The workforce reduction, which was completed in June 2020, was designed to reduce the Company’s operating expenses while it is conducting a review of development and strategic alternatives. On September 3, 2020, the board of directors (the “Board”) of the Company accepted the resignation of Gregory Flesher as the Company’s Chief Executive Officer and a member of the Board. Mr. Flesher’s resignation was effective as of the close of business on September 4, 2020. The resignation of Mr. Flesher was not the result of any dispute or disagreement with the Company on any matter relating to the Company’s operations, policies or practices. Concurrent with his resignation, Mr. Flesher entered into a consulting agreement with the Company pursuant to which he will provide consulting and transition-support services as requested by the Company at an hourly rate consistent with his target compensation. For the three and nine months ended September 30, 2020, Novus incurred $1.8 million and $2.3 million, respectively, in expenses related to the workforce reduction and expects to pay these amounts in the next nine months. Total liability for restructuring expenses and their utilization are summarized as follows (in thousands):
For the Three Months Ended September 30,
For the Nine Months Ended September 30,
2020
2019
2020
2019
Accrued restructuring charges at beginning of period
$
490
$
—
$
—
$
—
Charged
1,802
—
2,292
—
Paid
(1,489
)
—
(1,489
)
—
Accrued restructuring charges at end of period
$
803
$
—
$
80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Note 8. Business Acquisition On September 14, 2020, the Company acquired Anelixis pursuant to that certain Agreement and Plan of Merger, dated September 14, 2020 (the “ Merger Agreement ”), by and among Novus, Nautilus Merger Sub 1, Inc., a Delaware corporation and wholly owned subsidiary of Novus (“ First Merger Sub ”), Nautilus Merger Sub 2, LLC, a Delaware limited liability company and wholly owned subsidiary of Novus (“ Second Merger Sub ”), and Anelixis. Pursuant to the Merger Agreement, First Merger Sub merged with and into Anelixis, pursuant to which Anelixis was the surviving entity and became a wholly owned subsidiary of Novus (the “ First Merger ”). Immediately following the First Merger, Anelixis merged with and into Second Merger Sub, pursuant to which Second Merger Sub was the surviving entity (the “ Second Merger, ” together with the First Merger, the “ Merger ”). The Merger is intended to qualify as a tax-free reorganization for U.S. federal income tax purposes . Following the acquisition of Anelixis, the Company has continued to maintain its corporate headquarters in Southern California and maintain research and development facilities in the Boston area. Under the terms of the Merger Agreement, at the closing of the Merger, Novus issued to the stockholders of Anelixis 175,488 shares of the common stock of Novus, par value $0.001 per share and 140,026 shares of newly designated Series X 1 Preferred Stock. Subject to stockholder approval, each share of Series X 1 Preferred Stock is convertible into approximately 55.5556 shares of common stock. The preferences, rights and limitations applicable to the Series X 1 Preferred Stock are set forth in the Certificate of Designation, as filed with the SEC. In addition to the common stock and preferred stock issued, certain outstanding warrants issued and equity awards granted by Anelixis were not settled upon completion of the merger, and instead were assumed and then replaced with Novus warrants and equity awards. The amounts for the assumed and replaced warrants and equity awards attributed to pre-merger services are included in other consideration amounts transferred and added to goodwill. Concurrently and in connection with the execution of the Merger Agreement, the Company entered into the Purchase Agreement with certain institutional and accredited investors. Pursuant to the Stock Purchase Agreement, the Company agreed to sell an aggregate of approximately 199,112 shares of Series X 1 1 The merger was a pre-requisite in order for the Financing to transpire; without the merger, those certain institutional and accredited investors would not have purchased the Company’s Series X 1 convertible preferred stock. Acquisition Consideration The following table summarizes the fair value of purchase price consideration to acquire Anelixis (in thousands):
Description
Amount
Fair value of purchase consideration:
Common shares issued (1)
$
1,194
Preferred shares issued (2)
69,723
Options assumed (3)
3,278
Warrants assumed (3)
12,944
Total purchase consideration
$
87,139
(1)
The fair value of common shares issued in the merger is based on 175,488 shares issued on the September 14, 2020 acquisition date at the closing price of the Company's common stock of $6.80 per share.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 Preliminary Purchase Price Allocation The following is an allocation of purchase price as of the September 14, 2020 acquisition closing date based upon a preliminary estimate of the fair value of the assets acquired and the liabilities assumed by the Company in the acquisition (in thousands):
Description
Amount
Cash and cash equivalents
$
11,035
Prepaid expenses and other current assets
27
Other non-current assets
11
Accounts payable
(580
)
Accrued expenses and other liabilities
(206
)
Net identifiable assets acquired
10,287
Goodwill
44,466
Identifiable intangible assets
32,386
Net assets acquired
$
87,139
Acquisition costs of approximately $2.2 million were included in general and administrative expenses in the Company’s condensed consolidated statements of operations and comprehensive loss. Identifiable Intangible Assets Through its acquisition of Anelixis, the Company acquired intangible assets that consisted of in-process research and development (“IPR&amp;D”) with an estimated fair value of $32.4 million, related to its clinical development program of AT-1501. The estimated fair value of the IPR&amp;D was determined by management based on external valuation specialists’ analysis of replacement costs to recreate AT-1501 in its current clinical stage. The replacement cost method contemplates the cost to recreate the utility of AT-1501 but in a form that is not a replica of AT-1501. In this method, the replacement cost is determined and reduced for depreciation of the asset. In this context, depreciation has three components: (i) physical deterioration, (ii) functional obsolescence, and (iii) economic obsolescence. Goodwill Under the acquisition method of accounting, goodwill of approximately $44.5 million would be generated after accounting for Anelixis’ assets acquired, liabilities assumed, and intangible assets identified and valued. Pro Forma Information (Unaudited) The following unaudited pro forma combined financial information is presented to illustrate the estimated effects of the Merger based on the historical financial statements and accounting records of Novus and Anelixis after giving effect to the Merger and the Merger-related pro forma adjustments. The unaudited pro forma combined statement of operations for the three and nine months ended September 30, 2020 combine the historical statements of operations of Novus and Anelixis, giving effect to the Merger as if it had occurred on January 1, 2019, the first day of the fiscal year ended December 31, 2019. The unaudited pro forma combined financial information has been presented for informational purposes only. The unaudited pro forma combined financial information does not purport to represent the actual results of operations that Novus and Anelixis would have achieved had the companies been combined during the periods presented in the unaudited pro forma combined financial statements and is not intended to project the future results of operations that the combined company may achieve after the Merger. The unaudited pro forma combined financial information does not reflect any potential cost savings that may be realized as a result of the Merger and also does not reflect any restructuring or integration-related costs to achieve those potential cost savings. Additionally, the unaudited pro forma combined financial information does not reflect any merger-related expenses , which totaled approximately $2.2 million and were removed from general and administrative expenses in the pro forma calculations below .
Three Months Ended September 30,
Nine Months Ended September 30,
2020
2019
2020
2019
Revenue
$
120
$
250
$
120
$
250
Operating expenses
Research and development
1,779
2,267
6,556
9,077
General and administrative
1,918
1,761
5,622
6,141
Restructuring expense
1,802
—
2,292
—
Total operating expenses
5,499
4,028
14,470
15,218
Loss from operations
(5,379
)
(3,778
)
(14,350
)
(14,968
)
Other income (expense), net
4
27
(4,790
)
17
Net loss and other comprehensive loss
$
(5,375
)
$
(3,751
)
$
(19,140
)
$
(14,951
)
Net loss per share, basic and diluted
$
(4.28
)
$
(4.18
)
$
(16.35
)
$
(18.49
)
Weighted-average shares outstanding, basic and diluted
1,257,194
896,318
1,170,608
808,6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9 included in the Annual Report on Form 10-K filed by the Company with the SEC on March 16, 2020. The results of operations and comprehensive loss for the three and nine months ended September 30, 2020 are not necessarily indicative of results expected for the full fiscal year or any other future period. </t>
        </is>
      </c>
    </row>
    <row r="5">
      <c r="A5" s="4" t="inlineStr">
        <is>
          <t>Principles of Consolidation</t>
        </is>
      </c>
      <c r="B5" s="4" t="inlineStr">
        <is>
          <t xml:space="preserve">Principles of Consolidation Novus, a Delaware corporation, owns 100% of the issued and outstanding common stock or other ownership interest in Anelixis Therapeutics, LLC, a Delaware corporation, and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t>
        </is>
      </c>
    </row>
    <row r="6">
      <c r="A6" s="4" t="inlineStr">
        <is>
          <t>Liquidity and Financial Condition</t>
        </is>
      </c>
      <c r="B6" s="4" t="inlineStr">
        <is>
          <t>Liquidity and Financial Condition The Company has experienced recurring net losses and negative cash flows from operating activities since its inception. The Company recorded a net loss of $6.1 million and $16.9 million for the three and nine months ended September 30, 2020, respectively. As of September 30, 2020, the Company had cash and cash equivalents of $114.5 million, working capital of $109.0 million and an accumulated deficit of $74.5 million. Due to continuing operational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s management has performed an analysis and concluded that the Company has sufficient cash resources to meet its anticipated cash needs through at least the next 12 months from the date of issuance of the accompanying unaudited condensed consolidated financial statements. September 2020 Stock Purchase Agreement On September 14, 2020, Novus entered into a Stock Purchase Agreement (the “ Purchase Agreement ”) with certain institutional and accredited investors (the “ Investors ”). Pursuant to the Purchase Agreement, Novus agreed to sell an aggregate of approximately 199,112 shares of Series X 1 non-voting Preferred Stock (“Series X 1 Preferred Stock”) for an aggregate purchase price of approximately $99.1 million (collectively, the “ Financing ”). Novus has commitments for an additional $9.0 million in equity financing that is contingent upon the satisfaction of certain incremental closing conditions, including stockholders approval of the issuance of the Company’s common stock upon the conversion of the Company’s Series X 1 Subject to stockholder approval, each share of Series X 1 Preferred Stock is convertible into 55.5556 shares of common stock, as described within this document. The preferences, rights and limitations applicable to the Series X 1 Preferred Stock are set forth in the Certificate of Designation, as filed with the SEC. The Financing is exempt from registration pursuant to Section 4(a)(2) of the Securities Act and/or Regulation D promulgated thereunder, as a transaction by an issuer not involving a public offering. The Investors have acquired the securities for investment only and not with a view to or for sale in connection with any distribution thereof, and appropriate legends have been affixed to the securities issued in this transaction. Nasdaq Matters On August 8, 2019, the Company received written notice (the “Notification Letter”) from The Nasdaq Stock Market LLC (“Nasdaq”) notifying the Company that it was not in compliance with the minimum bid price requirements set forth in Nasdaq Listing Rule 5550(a)(2) for continued listing on The Nasdaq Capital Market. Nasdaq Listing Rule 5550(a)(2)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On October 19, 2020, the Company received written notice from Nasdaq notifying the Company that the closing bid price of the Company’s common stock had been at $1.00 per share or greater for a period of ten consecutive trading days. Accordingly, the Company had regained compliance with Listing Rule 5550(a)(2) and this matter is now closed. Reverse Stock-Split On October 5, 2020, Novus effected a reverse stock-split of its issued and outstanding common stock and options for common stock at a ratio of one-for-eighteen. The Company filed an Amended and Restated Certificate of Incorporation with the Secretary of State of the State of Delaware effecting the reverse stock-split. The accompanying condensed consolidated financial statements and notes, as well as other share and per-share data herein, give retroactive effect to the reverse stock-split for all periods presented.</t>
        </is>
      </c>
    </row>
    <row r="7">
      <c r="A7" s="4" t="inlineStr">
        <is>
          <t>Use of Estimates</t>
        </is>
      </c>
      <c r="B7" s="4" t="inlineStr">
        <is>
          <t xml:space="preserve">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condensed consolidated financial statements relate to stock-based transactions, accruals for liabilities, operating lease liability, fair value of assets acquired and liabilities assumed in a merger, impairment of long lived assets, including goodwill and other intangible assets, and other matters that affect the condensed consolidated financial statements and related disclosures. Actual results could differ materially from those estimates under different assumptions or conditions and the differences may be material to the condensed </t>
        </is>
      </c>
    </row>
    <row r="8">
      <c r="A8" s="4" t="inlineStr">
        <is>
          <t>Cash and Cash Equivalents</t>
        </is>
      </c>
      <c r="B8" s="4" t="inlineStr">
        <is>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10.1 million and $0 cash equivalents at September 30, 2020 and December 31, 2019, respectively. </t>
        </is>
      </c>
    </row>
    <row r="9">
      <c r="A9" s="4" t="inlineStr">
        <is>
          <t>Concentration of Credit Risk and Other Risks and Uncertainties</t>
        </is>
      </c>
      <c r="B9" s="4" t="inlineStr">
        <is>
          <t>Concentration of Credit Risk and Other Risks and Uncertainties As of September 30, 2020 and December 31, 2019,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the Company’s products will receive any of these required approvals. The denial or delay of such approvals may impact the Company’s business in the future. In addition, after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t>
        </is>
      </c>
    </row>
    <row r="10">
      <c r="A10" s="4" t="inlineStr">
        <is>
          <t>Business Combinations</t>
        </is>
      </c>
      <c r="B10" s="4" t="inlineStr">
        <is>
          <t>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acquisition of Anelixis as a business combination under the acquisition method of accounting. Consideration paid to acquire Anelixis was measured at fair value and included the exchange of Anelixis’ common stock. The allocation of the purchase price resulted in recognition of intangible assets related to goodwill and in-process research and development. Acquired in-process research and development (“IPR&amp;D”) is recognized at fair value and initially characterized as an indefinite-lived intangible asset, irrespective of whether the acquired IPR&amp;D has an alternative future use. The operating activity for Anelixis, the acquiree for accounting purposes, was immediately integrated with Novus post-acquisition, therefore it is not practical to segregate results of operations related specifically to Anelixis since the date of acquisition.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t>
        </is>
      </c>
    </row>
    <row r="11">
      <c r="A11" s="4" t="inlineStr">
        <is>
          <t>Reportable Segments</t>
        </is>
      </c>
      <c r="B11" s="4" t="inlineStr">
        <is>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is>
      </c>
    </row>
    <row r="12">
      <c r="A12" s="4" t="inlineStr">
        <is>
          <t>Goodwill</t>
        </is>
      </c>
      <c r="B12" s="4" t="inlineStr">
        <is>
          <t>Goodwill Goodwill represents the difference between the consideration transferred and the fair value of the assets acquired and liabilities assumed under the acquisition method of accounting. Goodwill is not amortized but is evaluated for impairment annually as of October 1 st</t>
        </is>
      </c>
    </row>
    <row r="13">
      <c r="A13" s="4" t="inlineStr">
        <is>
          <t>Long-Lived Assets</t>
        </is>
      </c>
      <c r="B13" s="4" t="inlineStr">
        <is>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operating lease right-of-use assets and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t>
        </is>
      </c>
    </row>
    <row r="14">
      <c r="A14" s="4" t="inlineStr">
        <is>
          <t>Research and Development Expenses</t>
        </is>
      </c>
      <c r="B14" s="4" t="inlineStr">
        <is>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September 30, 2020. </t>
        </is>
      </c>
    </row>
    <row r="15">
      <c r="A15" s="4" t="inlineStr">
        <is>
          <t>Net Loss Per Share</t>
        </is>
      </c>
      <c r="B15" s="4" t="inlineStr">
        <is>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For the Three Months Ended September 30,
For the Nine Months Ended September 30,
2020
2019
2020
2019
(In thousands, except share and per share data)
Net loss and comprehensive loss used in the calculation of basic and diluted loss per share
$
(6,144
)
$
(2,893
)
$
(16,907
)
$
(11,867
)
Net loss per share, basic and diluted
$
(5.51
)
$
(4.01
)
$
(16.81
)
$
(18.74
)
Weighted-average number of common shares outstanding, basic and diluted
1,114,133
720,829
1,006,008
633,187
The computation of diluted earnings per share excludes stock options, warrants, and restricted stock units that are anti-dilutive. As of September 30, 2020 and 2019, common share equivalents of 1,828,531 shares and 487,274 shares were anti-dilutive, respectively. </t>
        </is>
      </c>
    </row>
    <row r="16">
      <c r="A16" s="4" t="inlineStr">
        <is>
          <t>Stock-based Compensation</t>
        </is>
      </c>
      <c r="B16" s="4" t="inlineStr">
        <is>
          <t>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options granted to employees, which is an average of the options ordinary vesting period and the contractual term for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The Company’s 2014 Stock Incentive Plan (the “2014 Plan”) and 2014 Employee Stock Purchase Plan (the “ESPP” and, together with the 2014 Plan, the “Plans”) each provide for an annual increase in shares available for grant, beginning with the fiscal year ending December 31, 2019 and continuing for each fiscal year until, and including, the fiscal year ending December 31, 2024. In March 2020, the board of directors approved an increase of 518,693 shares issuable under the 2014 Plan and 129,673 shares issuable under the ESPP. Th e number of shares reserved for issuance under the 2014 Plan and ESPP were 421,648 and 433,394 shares, respectively, as of September 30, 2020.</t>
        </is>
      </c>
    </row>
    <row r="17">
      <c r="A17" s="4" t="inlineStr">
        <is>
          <t>Recently Adopted Accounting Pronouncements</t>
        </is>
      </c>
      <c r="B17" s="4" t="inlineStr">
        <is>
          <t xml:space="preserve">Recently Adopted Accounting Pronouncements No new accounting pronouncement issued or effective during the fiscal period had or is expected to have a material impact on the Company’s cond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mmon Share Equivalents Included from Computation of Net Loss Per Share</t>
        </is>
      </c>
      <c r="B4" s="4" t="inlineStr">
        <is>
          <t>For the Three Months Ended September 30,
For the Nine Months Ended September 30,
2020
2019
2020
2019
(In thousands, except share and per share data)
Net loss and comprehensive loss used in the calculation of basic and diluted loss per share
$
(6,144
)
$
(2,893
)
$
(16,907
)
$
(11,867
)
Net loss per share, basic and diluted
$
(5.51
)
$
(4.01
)
$
(16.81
)
$
(18.74
)
Weighted-average number of common shares outstanding, basic and diluted
1,114,133
720,829
1,006,008
633,1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Prepaid expenses and other current assets consisted of the following (in thousands):
September 30,
December 31,
2020
2019
Prepaid insurance
$
335
$
734
Prepaid clinical
5
102
Prepaid other
66
45
Insurance receivable
214
245
Other current assets
17
54
Total prepaid expenses and other current assets
$
637
$
1,1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Accrued expenses and other liabilities consisted of the following (in thousands):
September 30,
December 31,
2020
2019
Accrued compensation and related expenses
$
50
$
40
Accrued clinical
—
437
Accrued professional services
520
130
Accrued vacation
55
199
Accrued other
166
7
Accrued placement agent fees
3,587
—
Total accrued expenses and other liabilities
$
4,378
$
8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ponents of Lease Expense</t>
        </is>
      </c>
      <c r="B4" s="4" t="inlineStr">
        <is>
          <t>The components of lease expense were as follows:
Nine Months Ended September 30, 2020
Operating lease cost (a)
$
147
(a)</t>
        </is>
      </c>
    </row>
    <row r="5">
      <c r="A5" s="4" t="inlineStr">
        <is>
          <t>Schedule of Other Information Related to Leases</t>
        </is>
      </c>
      <c r="B5" s="4" t="inlineStr">
        <is>
          <t>Other information related to leases was as follows (in thousands, except lease term and discount rate):
Nine Months Ended September 30, 2020
Supplemental Cash Flows Information
Cash paid for amounts included in the measurement of lease liability:
Operating cash flows from operating lease
$
140
Remaining lease term
Operating lease
1 year
Discount rate
Operating lease
3.25
%</t>
        </is>
      </c>
    </row>
    <row r="6">
      <c r="A6" s="4" t="inlineStr">
        <is>
          <t>Schedule of Future Payments Under Noncancelable Operating Leases</t>
        </is>
      </c>
      <c r="B6" s="4" t="inlineStr">
        <is>
          <t>Future payments under noncancelable operating leases having initial or remaining terms of one year or more are as follows for the remaining fiscal year and thereafter (in thousands): Years ending
2020 (remainder of)
$
49
2021
146
Total minimum lease payments
195
Less imputed interest
(4
)
Present value of lease liabilities
191
Less current portion
(19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4464</v>
      </c>
      <c r="C3" s="6" t="n">
        <v>8791</v>
      </c>
    </row>
    <row r="4">
      <c r="A4" s="4" t="inlineStr">
        <is>
          <t>Prepaid expenses and other current assets</t>
        </is>
      </c>
      <c r="B4" s="5" t="n">
        <v>637</v>
      </c>
      <c r="C4" s="5" t="n">
        <v>1180</v>
      </c>
    </row>
    <row r="5">
      <c r="A5" s="4" t="inlineStr">
        <is>
          <t>Total current assets</t>
        </is>
      </c>
      <c r="B5" s="5" t="n">
        <v>115101</v>
      </c>
      <c r="C5" s="5" t="n">
        <v>9971</v>
      </c>
    </row>
    <row r="6">
      <c r="A6" s="4" t="inlineStr">
        <is>
          <t>Property and equipment, net</t>
        </is>
      </c>
      <c r="C6" s="5" t="n">
        <v>5</v>
      </c>
    </row>
    <row r="7">
      <c r="A7" s="4" t="inlineStr">
        <is>
          <t>Operating lease asset, net</t>
        </is>
      </c>
      <c r="B7" s="5" t="n">
        <v>183</v>
      </c>
      <c r="C7" s="5" t="n">
        <v>316</v>
      </c>
    </row>
    <row r="8">
      <c r="A8" s="4" t="inlineStr">
        <is>
          <t>Goodwill</t>
        </is>
      </c>
      <c r="B8" s="5" t="n">
        <v>44466</v>
      </c>
    </row>
    <row r="9">
      <c r="A9" s="4" t="inlineStr">
        <is>
          <t>In-process research and development</t>
        </is>
      </c>
      <c r="B9" s="5" t="n">
        <v>32386</v>
      </c>
    </row>
    <row r="10">
      <c r="A10" s="4" t="inlineStr">
        <is>
          <t>Other assets</t>
        </is>
      </c>
      <c r="B10" s="5" t="n">
        <v>449</v>
      </c>
      <c r="C10" s="5" t="n">
        <v>639</v>
      </c>
    </row>
    <row r="11">
      <c r="A11" s="4" t="inlineStr">
        <is>
          <t>Total assets</t>
        </is>
      </c>
      <c r="B11" s="5" t="n">
        <v>192585</v>
      </c>
      <c r="C11" s="5" t="n">
        <v>10931</v>
      </c>
    </row>
    <row r="12">
      <c r="A12" s="3" t="inlineStr">
        <is>
          <t>Current liabilities:</t>
        </is>
      </c>
    </row>
    <row r="13">
      <c r="A13" s="4" t="inlineStr">
        <is>
          <t>Accounts payable</t>
        </is>
      </c>
      <c r="B13" s="5" t="n">
        <v>758</v>
      </c>
      <c r="C13" s="5" t="n">
        <v>329</v>
      </c>
    </row>
    <row r="14">
      <c r="A14" s="4" t="inlineStr">
        <is>
          <t>Current operating lease liability</t>
        </is>
      </c>
      <c r="B14" s="5" t="n">
        <v>191</v>
      </c>
      <c r="C14" s="5" t="n">
        <v>180</v>
      </c>
    </row>
    <row r="15">
      <c r="A15" s="4" t="inlineStr">
        <is>
          <t>Accrued severance</t>
        </is>
      </c>
      <c r="B15" s="5" t="n">
        <v>803</v>
      </c>
    </row>
    <row r="16">
      <c r="A16" s="4" t="inlineStr">
        <is>
          <t>Accrued expenses and other liabilities</t>
        </is>
      </c>
      <c r="B16" s="5" t="n">
        <v>4378</v>
      </c>
      <c r="C16" s="5" t="n">
        <v>813</v>
      </c>
    </row>
    <row r="17">
      <c r="A17" s="4" t="inlineStr">
        <is>
          <t>Total current liabilities</t>
        </is>
      </c>
      <c r="B17" s="5" t="n">
        <v>6130</v>
      </c>
      <c r="C17" s="5" t="n">
        <v>1322</v>
      </c>
    </row>
    <row r="18">
      <c r="A18" s="4" t="inlineStr">
        <is>
          <t>Non-current operating lease liability</t>
        </is>
      </c>
      <c r="C18" s="5" t="n">
        <v>144</v>
      </c>
    </row>
    <row r="19">
      <c r="A19" s="4" t="inlineStr">
        <is>
          <t>Total liabilities</t>
        </is>
      </c>
      <c r="B19" s="5" t="n">
        <v>6130</v>
      </c>
      <c r="C19" s="5" t="n">
        <v>1466</v>
      </c>
    </row>
    <row r="20">
      <c r="A20" s="4" t="inlineStr">
        <is>
          <t>Commitments and contingencies (Note 5)</t>
        </is>
      </c>
      <c r="B20" s="4" t="inlineStr">
        <is>
          <t xml:space="preserve"> </t>
        </is>
      </c>
      <c r="C20" s="4" t="inlineStr">
        <is>
          <t xml:space="preserve"> </t>
        </is>
      </c>
    </row>
    <row r="21">
      <c r="A21" s="4" t="inlineStr">
        <is>
          <t>Series X1 non-voting convertible preferred stock, $0.001 par value, 515,000 shares authorized; 339,138 and no shares issued and outstanding at September 30, 2020 and December 31, 2019, respectively</t>
        </is>
      </c>
      <c r="B21" s="5" t="n">
        <v>164949</v>
      </c>
    </row>
    <row r="22">
      <c r="A22" s="3" t="inlineStr">
        <is>
          <t>Stockholders’ equity:</t>
        </is>
      </c>
    </row>
    <row r="23">
      <c r="A23" s="4" t="inlineStr">
        <is>
          <t>Series X preferred stock, $0.001 par value, 10,000 shares authorized; 511 and no shares issued and outstanding at September 30, 2020 and December 31, 2019, respectively</t>
        </is>
      </c>
      <c r="B23" s="4" t="inlineStr">
        <is>
          <t xml:space="preserve"> </t>
        </is>
      </c>
      <c r="C23" s="4" t="inlineStr">
        <is>
          <t xml:space="preserve"> </t>
        </is>
      </c>
    </row>
    <row r="24">
      <c r="A24" s="4" t="inlineStr">
        <is>
          <t>Common stock, $0.001 par value, 200,000,000 shares authorized at September 30, 2020 and December 31, 2019; 1,274,631 and 720,408 shares issued and outstanding at September 30, 2020 and December 31, 2019, respectively</t>
        </is>
      </c>
      <c r="B24" s="5" t="n">
        <v>1</v>
      </c>
      <c r="C24" s="5" t="n">
        <v>1</v>
      </c>
    </row>
    <row r="25">
      <c r="A25" s="4" t="inlineStr">
        <is>
          <t>Additional paid-in capital</t>
        </is>
      </c>
      <c r="B25" s="5" t="n">
        <v>95994</v>
      </c>
      <c r="C25" s="5" t="n">
        <v>67046</v>
      </c>
    </row>
    <row r="26">
      <c r="A26" s="4" t="inlineStr">
        <is>
          <t>Accumulated deficit</t>
        </is>
      </c>
      <c r="B26" s="5" t="n">
        <v>-74489</v>
      </c>
      <c r="C26" s="5" t="n">
        <v>-57582</v>
      </c>
    </row>
    <row r="27">
      <c r="A27" s="4" t="inlineStr">
        <is>
          <t>Total stockholders’ equity</t>
        </is>
      </c>
      <c r="B27" s="5" t="n">
        <v>21506</v>
      </c>
      <c r="C27" s="5" t="n">
        <v>9465</v>
      </c>
    </row>
    <row r="28">
      <c r="A28" s="4" t="inlineStr">
        <is>
          <t>Total liabilities, convertible preferred stock and stockholders’ equity</t>
        </is>
      </c>
      <c r="B28" s="6" t="n">
        <v>192585</v>
      </c>
      <c r="C28" s="6" t="n">
        <v>10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 Activity</t>
        </is>
      </c>
      <c r="B4" s="4" t="inlineStr">
        <is>
          <t>The following table shows the warrant activity:
Rollforward of Warrant Activity
Warrants assumed and replaced in acquisition
Total
Balance as of December 31, 2019
—
—
Assumed and replaced
55,583.875
55,583.875
Exercised
—
—
Cancelled/Expired
—
—
Balance as of September 30, 2020
55,583.875
55,583.875</t>
        </is>
      </c>
    </row>
    <row r="5">
      <c r="A5" s="4" t="inlineStr">
        <is>
          <t>Schedule of Stock-Based Compensation Expense Recognized</t>
        </is>
      </c>
      <c r="B5" s="4" t="inlineStr">
        <is>
          <t>Total stock-based compensation expense was recognized in our condensed consolidated statements of operations and comprehensive loss as follows (in thousands):
For the Three Months Ended September 30,
For the Nine Months Ended September 30,
2020
2019
2020
2019
Research and development
$
336
$
57
$
539
$
278
General and administrative
542
170
973
787
Total stock-based compensation
$
878
$
227
$
1,512
$
1,065
Below is the summary of the stock-based compensation expenses the Company incurred for three and nine months ended September 30, 2020:
For the Three Months Ended September 30,
For the Nine Months Ended September 30,
2020
2019
2020
2019
Amortization of outstanding equity-based awards
$
93
$
227
$
727
$
1,065
Modifications of terms related to grants previously issued to employees and board of directors
471
—
471
—
Amortization of equity-based awards assumed from the merger with Anelixis and replaced
38
—
38
—
New grants of preferred equity-based awards to directors and employees
276
—
276
—
Total stock-based compensation expense
$
878
$
227
$
1,512
$
1,0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Expense (Tables)</t>
        </is>
      </c>
      <c r="B1" s="2" t="inlineStr">
        <is>
          <t>9 Months Ended</t>
        </is>
      </c>
    </row>
    <row r="2">
      <c r="B2" s="2" t="inlineStr">
        <is>
          <t>Sep. 30, 2020</t>
        </is>
      </c>
    </row>
    <row r="3">
      <c r="A3" s="3" t="inlineStr">
        <is>
          <t>Restructuring And Related Activities [Abstract]</t>
        </is>
      </c>
    </row>
    <row r="4">
      <c r="A4" s="4" t="inlineStr">
        <is>
          <t>Schedule of Total Liability For Restructuring Expenses and Their Utilization</t>
        </is>
      </c>
      <c r="B4" s="4" t="inlineStr">
        <is>
          <t>Total liability for restructuring expenses and their utilization are summarized as follows (in thousands):
For the Three Months Ended September 30,
For the Nine Months Ended September 30,
2020
2019
2020
2019
Accrued restructuring charges at beginning of period
$
490
$
—
$
—
$
—
Charged
1,802
—
2,292
—
Paid
(1,489
)
—
(1,489
)
—
Accrued restructuring charges at end of period
$
803
$
—
$
8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ummary of Fair Value of Purchase Price Consideration</t>
        </is>
      </c>
      <c r="B4" s="4" t="inlineStr">
        <is>
          <t>The following table summarizes the fair value of purchase price consideration to acquire Anelixis (in thousands):
Description
Amount
Fair value of purchase consideration:
Common shares issued (1)
$
1,194
Preferred shares issued (2)
69,723
Options assumed (3)
3,278
Warrants assumed (3)
12,944
Total purchase consideration
$
87,139
(1)
The fair value of common shares issued in the merger is based on 175,488 shares issued on the September 14, 2020 acquisition date at the closing price of the Company's common stock of $6.80 per share.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t>
        </is>
      </c>
    </row>
    <row r="5">
      <c r="A5" s="4" t="inlineStr">
        <is>
          <t>Summary of Preliminary Estimate of Fair Value of Assets Acquired and Liabilities Assumed</t>
        </is>
      </c>
      <c r="B5" s="4" t="inlineStr">
        <is>
          <t>The following is an allocation of purchase price as of the September 14, 2020 acquisition closing date based upon a preliminary estimate of the fair value of the assets acquired and the liabilities assumed by the Company in the acquisition (in thousands):
Description
Amount
Cash and cash equivalents
$
11,035
Prepaid expenses and other current assets
27
Other non-current assets
11
Accounts payable
(580
)
Accrued expenses and other liabilities
(206
)
Net identifiable assets acquired
10,287
Goodwill
44,466
Identifiable intangible assets
32,386
Net assets acquired
$
87,139</t>
        </is>
      </c>
    </row>
    <row r="6">
      <c r="A6" s="4" t="inlineStr">
        <is>
          <t>Schedule of Unaudited Pro Forma Combined Financial Information</t>
        </is>
      </c>
      <c r="B6" s="4" t="inlineStr">
        <is>
          <t>The following unaudited pro forma combined financial information is presented to illustrate the estimated effects of the Merger based on the historical financial statements and accounting records of Novus and Anelixis after giving effect to the Merger and the Merger-related pro forma adjustments. The unaudited pro forma combined statement of operations for the three and nine months ended September 30, 2020 combine the historical statements of operations of Novus and Anelixis, giving effect to the Merger as if it had occurred on January 1, 2019, the first day of the fiscal year ended December 31, 2019. The unaudited pro forma combined financial information has been presented for informational purposes only. The unaudited pro forma combined financial information does not purport to represent the actual results of operations that Novus and Anelixis would have achieved had the companies been combined during the periods presented in the unaudited pro forma combined financial statements and is not intended to project the future results of operations that the combined company may achieve after the Merger. The unaudited pro forma combined financial information does not reflect any potential cost savings that may be realized as a result of the Merger and also does not reflect any restructuring or integration-related costs to achieve those potential cost savings. Additionally, the unaudited pro forma combined financial information does not reflect any merger-related expenses , which totaled approximately $2.2 million and were removed from general and administrative expenses in the pro forma calculations below .
Three Months Ended September 30,
Nine Months Ended September 30,
2020
2019
2020
2019
Revenue
$
120
$
250
$
120
$
250
Operating expenses
Research and development
1,779
2,267
6,556
9,077
General and administrative
1,918
1,761
5,622
6,141
Restructuring expense
1,802
—
2,292
—
Total operating expenses
5,499
4,028
14,470
15,218
Loss from operations
(5,379
)
(3,778
)
(14,350
)
(14,968
)
Other income (expense), net
4
27
(4,790
)
17
Net loss and other comprehensive loss
$
(5,375
)
$
(3,751
)
$
(19,140
)
$
(14,951
)
Net loss per share, basic and diluted
$
(4.28
)
$
(4.18
)
$
(16.35
)
$
(18.49
)
Weighted-average shares outstanding, basic and diluted
1,257,194
896,318
1,170,608
808,6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Description of Business - Additional Information (Detail)</t>
        </is>
      </c>
      <c r="B1" s="2" t="inlineStr">
        <is>
          <t>Sep. 14, 2020</t>
        </is>
      </c>
    </row>
    <row r="2">
      <c r="A2" s="4" t="inlineStr">
        <is>
          <t>Anelixis Therapeutics, Inc. [Member]</t>
        </is>
      </c>
    </row>
    <row r="3">
      <c r="A3" s="3" t="inlineStr">
        <is>
          <t>Description Of Business [Line Items]</t>
        </is>
      </c>
    </row>
    <row r="4">
      <c r="A4" s="4" t="inlineStr">
        <is>
          <t>Date of acquisition</t>
        </is>
      </c>
      <c r="B4" s="4" t="inlineStr">
        <is>
          <t>Sep. 14,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 width="21" customWidth="1" min="6" max="6"/>
    <col width="80" customWidth="1" min="7" max="7"/>
    <col width="27" customWidth="1" min="8" max="8"/>
    <col width="21" customWidth="1" min="9" max="9"/>
    <col width="20" customWidth="1" min="10" max="10"/>
    <col width="21" customWidth="1" min="11" max="11"/>
  </cols>
  <sheetData>
    <row r="1">
      <c r="A1" s="1" t="inlineStr">
        <is>
          <t>Summary of Significant Accounting Policies - Additional Information (Detail)</t>
        </is>
      </c>
      <c r="B1" s="2" t="inlineStr">
        <is>
          <t>Oct. 19, 2020$ / shares</t>
        </is>
      </c>
      <c r="C1" s="2" t="inlineStr">
        <is>
          <t>Sep. 14, 2020USD ($)shares</t>
        </is>
      </c>
      <c r="D1" s="2" t="inlineStr">
        <is>
          <t>Aug. 08, 2019$ / shares</t>
        </is>
      </c>
      <c r="E1" s="2" t="inlineStr">
        <is>
          <t>Sep. 30, 2020USD ($)shares</t>
        </is>
      </c>
      <c r="F1" s="2" t="inlineStr">
        <is>
          <t>Sep. 30, 2019USD ($)</t>
        </is>
      </c>
      <c r="G1" s="2" t="inlineStr">
        <is>
          <t>Sep. 30, 2020USD ($)Segmentshares</t>
        </is>
      </c>
      <c r="H1" s="2" t="inlineStr">
        <is>
          <t>Sep. 30, 2019USD ($)shares</t>
        </is>
      </c>
      <c r="I1" s="2" t="inlineStr">
        <is>
          <t>Dec. 31, 2019USD ($)</t>
        </is>
      </c>
      <c r="J1" s="2" t="inlineStr">
        <is>
          <t>Mar. 31, 2020shares</t>
        </is>
      </c>
      <c r="K1" s="2" t="inlineStr">
        <is>
          <t>Dec. 31, 2018USD ($)</t>
        </is>
      </c>
    </row>
    <row r="2">
      <c r="A2" s="3" t="inlineStr">
        <is>
          <t>Summary Of Significant Accounting Policies [Line Items]</t>
        </is>
      </c>
    </row>
    <row r="3">
      <c r="A3" s="4" t="inlineStr">
        <is>
          <t>Net loss</t>
        </is>
      </c>
      <c r="E3" s="6" t="n">
        <v>-6144000</v>
      </c>
      <c r="F3" s="6" t="n">
        <v>-2893000</v>
      </c>
      <c r="G3" s="6" t="n">
        <v>-16907000</v>
      </c>
      <c r="H3" s="6" t="n">
        <v>-11867000</v>
      </c>
    </row>
    <row r="4">
      <c r="A4" s="4" t="inlineStr">
        <is>
          <t>Cash and cash equivalents</t>
        </is>
      </c>
      <c r="E4" s="5" t="n">
        <v>114464000</v>
      </c>
      <c r="F4" s="6" t="n">
        <v>10814000</v>
      </c>
      <c r="G4" s="5" t="n">
        <v>114464000</v>
      </c>
      <c r="H4" s="6" t="n">
        <v>10814000</v>
      </c>
      <c r="I4" s="6" t="n">
        <v>8791000</v>
      </c>
      <c r="K4" s="6" t="n">
        <v>12972000</v>
      </c>
    </row>
    <row r="5">
      <c r="A5" s="4" t="inlineStr">
        <is>
          <t>Working capital</t>
        </is>
      </c>
      <c r="E5" s="5" t="n">
        <v>109000000</v>
      </c>
      <c r="G5" s="5" t="n">
        <v>109000000</v>
      </c>
    </row>
    <row r="6">
      <c r="A6" s="4" t="inlineStr">
        <is>
          <t>Accumulated deficit</t>
        </is>
      </c>
      <c r="E6" s="5" t="n">
        <v>-74489000</v>
      </c>
      <c r="G6" s="6" t="n">
        <v>-74489000</v>
      </c>
      <c r="I6" s="5" t="n">
        <v>-57582000</v>
      </c>
    </row>
    <row r="7">
      <c r="A7" s="4" t="inlineStr">
        <is>
          <t>Closing bid price per NASDAQ listing notification letter | $ / shares</t>
        </is>
      </c>
      <c r="D7" s="6" t="n">
        <v>1</v>
      </c>
    </row>
    <row r="8">
      <c r="A8" s="4" t="inlineStr">
        <is>
          <t>Consecutive business days for closing bid price of common stock</t>
        </is>
      </c>
      <c r="D8" s="4" t="inlineStr">
        <is>
          <t>30 days</t>
        </is>
      </c>
    </row>
    <row r="9">
      <c r="A9" s="4" t="inlineStr">
        <is>
          <t>Reverse stock split, description</t>
        </is>
      </c>
      <c r="G9" s="4" t="inlineStr">
        <is>
          <t>On October 5, 2020, Novus effected a reverse stock-split of its issued and outstanding common stock and options for common stock at a ratio of one-for-eighteen. The Company filed an Amended and Restated Certificate of Incorporation with the Secretary of State of the State of Delaware effecting the reverse stock-split. The accompanying condensed consolidated financial statements and notes, as well as other share and per-share data herein, give retroactive effect to the reverse stock-split for all periods presented.</t>
        </is>
      </c>
    </row>
    <row r="10">
      <c r="A10" s="4" t="inlineStr">
        <is>
          <t>Cash, cash equivalents and restricted cash, maturity period</t>
        </is>
      </c>
      <c r="G10" s="4" t="inlineStr">
        <is>
          <t>three months or less</t>
        </is>
      </c>
    </row>
    <row r="11">
      <c r="A11" s="4" t="inlineStr">
        <is>
          <t>Cash equivalents or restricted cash</t>
        </is>
      </c>
      <c r="E11" s="6" t="n">
        <v>10100000</v>
      </c>
      <c r="G11" s="6" t="n">
        <v>10100000</v>
      </c>
      <c r="I11" s="5" t="n">
        <v>0</v>
      </c>
    </row>
    <row r="12">
      <c r="A12" s="4" t="inlineStr">
        <is>
          <t>Number of operating business segments | Segment</t>
        </is>
      </c>
      <c r="G12" s="5" t="n">
        <v>1</v>
      </c>
    </row>
    <row r="13">
      <c r="A13" s="4" t="inlineStr">
        <is>
          <t>Goodwill impairment</t>
        </is>
      </c>
      <c r="G13" s="6" t="n">
        <v>0</v>
      </c>
      <c r="I13" s="6" t="n">
        <v>1900000</v>
      </c>
    </row>
    <row r="14">
      <c r="A14" s="4" t="inlineStr">
        <is>
          <t>Impairment of tangible assets</t>
        </is>
      </c>
      <c r="G14" s="6" t="n">
        <v>0</v>
      </c>
    </row>
    <row r="15">
      <c r="A15" s="4" t="inlineStr">
        <is>
          <t>Antidilutive securities excluded from computation of earnings per share, amount | shares</t>
        </is>
      </c>
      <c r="G15" s="5" t="n">
        <v>1828531</v>
      </c>
      <c r="H15" s="5" t="n">
        <v>487274</v>
      </c>
    </row>
    <row r="16">
      <c r="A16" s="4" t="inlineStr">
        <is>
          <t>2014 Stock Incentive Plan [Member]</t>
        </is>
      </c>
    </row>
    <row r="17">
      <c r="A17" s="3" t="inlineStr">
        <is>
          <t>Summary Of Significant Accounting Policies [Line Items]</t>
        </is>
      </c>
    </row>
    <row r="18">
      <c r="A18" s="4" t="inlineStr">
        <is>
          <t>Increase in number of shares of common stock authorized for issuance | shares</t>
        </is>
      </c>
      <c r="J18" s="5" t="n">
        <v>518693</v>
      </c>
    </row>
    <row r="19">
      <c r="A19" s="4" t="inlineStr">
        <is>
          <t>Common stock, number of shares reserved for issuance | shares</t>
        </is>
      </c>
      <c r="E19" s="5" t="n">
        <v>421648</v>
      </c>
      <c r="G19" s="5" t="n">
        <v>421648</v>
      </c>
    </row>
    <row r="20">
      <c r="A20" s="4" t="inlineStr">
        <is>
          <t>2014 Employee Stock Purchase Plan [Member]</t>
        </is>
      </c>
    </row>
    <row r="21">
      <c r="A21" s="3" t="inlineStr">
        <is>
          <t>Summary Of Significant Accounting Policies [Line Items]</t>
        </is>
      </c>
    </row>
    <row r="22">
      <c r="A22" s="4" t="inlineStr">
        <is>
          <t>Increase in number of shares of common stock authorized for issuance | shares</t>
        </is>
      </c>
      <c r="J22" s="5" t="n">
        <v>129673</v>
      </c>
    </row>
    <row r="23">
      <c r="A23" s="4" t="inlineStr">
        <is>
          <t>Common stock, number of shares reserved for issuance | shares</t>
        </is>
      </c>
      <c r="E23" s="5" t="n">
        <v>433394</v>
      </c>
      <c r="G23" s="5" t="n">
        <v>433394</v>
      </c>
    </row>
    <row r="24">
      <c r="A24" s="4" t="inlineStr">
        <is>
          <t>Subsequent Event [Member]</t>
        </is>
      </c>
    </row>
    <row r="25">
      <c r="A25" s="3" t="inlineStr">
        <is>
          <t>Summary Of Significant Accounting Policies [Line Items]</t>
        </is>
      </c>
    </row>
    <row r="26">
      <c r="A26" s="4" t="inlineStr">
        <is>
          <t>Number of consecutive trading days required to regain compliance</t>
        </is>
      </c>
      <c r="B26" s="4" t="inlineStr">
        <is>
          <t>10 days</t>
        </is>
      </c>
    </row>
    <row r="27">
      <c r="A27" s="4" t="inlineStr">
        <is>
          <t>Subsequent Event [Member] | Minimum [Member]</t>
        </is>
      </c>
    </row>
    <row r="28">
      <c r="A28" s="3" t="inlineStr">
        <is>
          <t>Summary Of Significant Accounting Policies [Line Items]</t>
        </is>
      </c>
    </row>
    <row r="29">
      <c r="A29" s="4" t="inlineStr">
        <is>
          <t>Stock price per share | $ / shares</t>
        </is>
      </c>
      <c r="B29" s="6" t="n">
        <v>1</v>
      </c>
    </row>
    <row r="30">
      <c r="A30" s="4" t="inlineStr">
        <is>
          <t>Anelixis [Member] | Series X1 Preferred Stock [Member] | Stock Purchase Agreement [Member]</t>
        </is>
      </c>
    </row>
    <row r="31">
      <c r="A31" s="3" t="inlineStr">
        <is>
          <t>Summary Of Significant Accounting Policies [Line Items]</t>
        </is>
      </c>
    </row>
    <row r="32">
      <c r="A32" s="4" t="inlineStr">
        <is>
          <t>Preferred stock shares agreed to sell | shares</t>
        </is>
      </c>
      <c r="C32" s="5" t="n">
        <v>199112</v>
      </c>
    </row>
    <row r="33">
      <c r="A33" s="4" t="inlineStr">
        <is>
          <t>Preferred stock shares aggregate purchase price</t>
        </is>
      </c>
      <c r="C33" s="6" t="n">
        <v>99100000</v>
      </c>
    </row>
    <row r="34">
      <c r="A34" s="4" t="inlineStr">
        <is>
          <t>Business combination additional commitments in equity financing</t>
        </is>
      </c>
      <c r="C34" s="6" t="n">
        <v>9000000</v>
      </c>
    </row>
    <row r="35">
      <c r="A35" s="4" t="inlineStr">
        <is>
          <t>Anelixis [Member] | Common Stock [Member]</t>
        </is>
      </c>
    </row>
    <row r="36">
      <c r="A36" s="3" t="inlineStr">
        <is>
          <t>Summary Of Significant Accounting Policies [Line Items]</t>
        </is>
      </c>
    </row>
    <row r="37">
      <c r="A37" s="4" t="inlineStr">
        <is>
          <t>Shares of common stock issued upon conversion of each share of preferred stock | shares</t>
        </is>
      </c>
      <c r="C37" s="9" t="n">
        <v>55.5556</v>
      </c>
    </row>
    <row r="38">
      <c r="A38" s="4" t="inlineStr">
        <is>
          <t>Anelixis [Member] | Common Stock [Member] | Series X1 Preferred Stock [Member] | Stock Purchase Agreement [Member]</t>
        </is>
      </c>
    </row>
    <row r="39">
      <c r="A39" s="3" t="inlineStr">
        <is>
          <t>Summary Of Significant Accounting Policies [Line Items]</t>
        </is>
      </c>
    </row>
    <row r="40">
      <c r="A40" s="4" t="inlineStr">
        <is>
          <t>Shares of common stock issued upon conversion of each share of preferred stock | shares</t>
        </is>
      </c>
      <c r="C40" s="9" t="n">
        <v>55.5556</v>
      </c>
    </row>
    <row r="41">
      <c r="A41" s="4" t="inlineStr">
        <is>
          <t>Otic Pharma [Member] | Anelixis [Member]</t>
        </is>
      </c>
    </row>
    <row r="42">
      <c r="A42" s="3" t="inlineStr">
        <is>
          <t>Summary Of Significant Accounting Policies [Line Items]</t>
        </is>
      </c>
    </row>
    <row r="43">
      <c r="A43" s="4" t="inlineStr">
        <is>
          <t>Ownership percentage</t>
        </is>
      </c>
      <c r="E43" s="4" t="inlineStr">
        <is>
          <t>100.00%</t>
        </is>
      </c>
      <c r="G43" s="4" t="inlineStr">
        <is>
          <t>100.00%</t>
        </is>
      </c>
    </row>
    <row r="44">
      <c r="A44" s="4" t="inlineStr">
        <is>
          <t>Otic Pharma, Inc. [Member] | Anelixis [Member]</t>
        </is>
      </c>
    </row>
    <row r="45">
      <c r="A45" s="3" t="inlineStr">
        <is>
          <t>Summary Of Significant Accounting Policies [Line Items]</t>
        </is>
      </c>
    </row>
    <row r="46">
      <c r="A46" s="4" t="inlineStr">
        <is>
          <t>Ownership percentage</t>
        </is>
      </c>
      <c r="E46" s="4" t="inlineStr">
        <is>
          <t>100.00%</t>
        </is>
      </c>
      <c r="G46"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hare Equivalents Included from Computation of Net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nd comprehensive loss used in the calculation of basic and diluted loss per share</t>
        </is>
      </c>
      <c r="B4" s="6" t="n">
        <v>-6144</v>
      </c>
      <c r="C4" s="6" t="n">
        <v>-2893</v>
      </c>
      <c r="D4" s="6" t="n">
        <v>-16907</v>
      </c>
      <c r="E4" s="6" t="n">
        <v>-11867</v>
      </c>
    </row>
    <row r="5">
      <c r="A5" s="4" t="inlineStr">
        <is>
          <t>Net loss per share, basic and diluted</t>
        </is>
      </c>
      <c r="B5" s="8" t="n">
        <v>-5.51</v>
      </c>
      <c r="C5" s="8" t="n">
        <v>-4.01</v>
      </c>
      <c r="D5" s="8" t="n">
        <v>-16.81</v>
      </c>
      <c r="E5" s="8" t="n">
        <v>-18.74</v>
      </c>
    </row>
    <row r="6">
      <c r="A6" s="4" t="inlineStr">
        <is>
          <t>Weighted-average common shares outstanding, basic and diluted</t>
        </is>
      </c>
      <c r="B6" s="5" t="n">
        <v>1114133</v>
      </c>
      <c r="C6" s="5" t="n">
        <v>720829</v>
      </c>
      <c r="D6" s="5" t="n">
        <v>1006008</v>
      </c>
      <c r="E6" s="5" t="n">
        <v>6331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0</t>
        </is>
      </c>
      <c r="C1" s="2" t="inlineStr">
        <is>
          <t>Dec. 31, 2019</t>
        </is>
      </c>
    </row>
    <row r="2">
      <c r="A2" s="3" t="inlineStr">
        <is>
          <t>Prepaid Expense And Other Assets Current [Abstract]</t>
        </is>
      </c>
    </row>
    <row r="3">
      <c r="A3" s="4" t="inlineStr">
        <is>
          <t>Prepaid insurance</t>
        </is>
      </c>
      <c r="B3" s="6" t="n">
        <v>335</v>
      </c>
      <c r="C3" s="6" t="n">
        <v>734</v>
      </c>
    </row>
    <row r="4">
      <c r="A4" s="4" t="inlineStr">
        <is>
          <t>Prepaid clinical</t>
        </is>
      </c>
      <c r="B4" s="5" t="n">
        <v>5</v>
      </c>
      <c r="C4" s="5" t="n">
        <v>102</v>
      </c>
    </row>
    <row r="5">
      <c r="A5" s="4" t="inlineStr">
        <is>
          <t>Prepaid other</t>
        </is>
      </c>
      <c r="B5" s="5" t="n">
        <v>66</v>
      </c>
      <c r="C5" s="5" t="n">
        <v>45</v>
      </c>
    </row>
    <row r="6">
      <c r="A6" s="4" t="inlineStr">
        <is>
          <t>Insurance receivable</t>
        </is>
      </c>
      <c r="B6" s="5" t="n">
        <v>214</v>
      </c>
      <c r="C6" s="5" t="n">
        <v>245</v>
      </c>
    </row>
    <row r="7">
      <c r="A7" s="4" t="inlineStr">
        <is>
          <t>Other current assets</t>
        </is>
      </c>
      <c r="B7" s="5" t="n">
        <v>17</v>
      </c>
      <c r="C7" s="5" t="n">
        <v>54</v>
      </c>
    </row>
    <row r="8">
      <c r="A8" s="4" t="inlineStr">
        <is>
          <t>Total prepaid expenses and other current assets</t>
        </is>
      </c>
      <c r="B8" s="6" t="n">
        <v>637</v>
      </c>
      <c r="C8" s="6" t="n">
        <v>11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0</t>
        </is>
      </c>
      <c r="C1" s="2" t="inlineStr">
        <is>
          <t>Dec. 31, 2019</t>
        </is>
      </c>
    </row>
    <row r="2">
      <c r="A2" s="3" t="inlineStr">
        <is>
          <t>Accrued Liabilities And Other Liabilities [Abstract]</t>
        </is>
      </c>
    </row>
    <row r="3">
      <c r="A3" s="4" t="inlineStr">
        <is>
          <t>Accrued compensation and related expenses</t>
        </is>
      </c>
      <c r="B3" s="6" t="n">
        <v>50</v>
      </c>
      <c r="C3" s="6" t="n">
        <v>40</v>
      </c>
    </row>
    <row r="4">
      <c r="A4" s="4" t="inlineStr">
        <is>
          <t>Accrued clinical</t>
        </is>
      </c>
      <c r="C4" s="5" t="n">
        <v>437</v>
      </c>
    </row>
    <row r="5">
      <c r="A5" s="4" t="inlineStr">
        <is>
          <t>Accrued professional services</t>
        </is>
      </c>
      <c r="B5" s="5" t="n">
        <v>520</v>
      </c>
      <c r="C5" s="5" t="n">
        <v>130</v>
      </c>
    </row>
    <row r="6">
      <c r="A6" s="4" t="inlineStr">
        <is>
          <t>Accrued vacation</t>
        </is>
      </c>
      <c r="B6" s="5" t="n">
        <v>55</v>
      </c>
      <c r="C6" s="5" t="n">
        <v>199</v>
      </c>
    </row>
    <row r="7">
      <c r="A7" s="4" t="inlineStr">
        <is>
          <t>Accrued other</t>
        </is>
      </c>
      <c r="B7" s="5" t="n">
        <v>166</v>
      </c>
      <c r="C7" s="5" t="n">
        <v>7</v>
      </c>
    </row>
    <row r="8">
      <c r="A8" s="4" t="inlineStr">
        <is>
          <t>Accrued placement agent fees</t>
        </is>
      </c>
      <c r="B8" s="5" t="n">
        <v>3587</v>
      </c>
    </row>
    <row r="9">
      <c r="A9" s="4" t="inlineStr">
        <is>
          <t>Total accrued expenses and other liabilities</t>
        </is>
      </c>
      <c r="B9" s="6" t="n">
        <v>4378</v>
      </c>
      <c r="C9" s="6" t="n">
        <v>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4" customWidth="1" min="6" max="6"/>
    <col width="21" customWidth="1" min="7" max="7"/>
    <col width="23" customWidth="1" min="8" max="8"/>
    <col width="21" customWidth="1" min="9" max="9"/>
    <col width="21" customWidth="1" min="10" max="10"/>
  </cols>
  <sheetData>
    <row r="1">
      <c r="A1" s="1" t="inlineStr">
        <is>
          <t>Commitments and Contingencies - Additional Information (Detail)</t>
        </is>
      </c>
      <c r="B1" s="2" t="inlineStr">
        <is>
          <t>1 Months Ended</t>
        </is>
      </c>
      <c r="D1" s="2" t="inlineStr">
        <is>
          <t>3 Months Ended</t>
        </is>
      </c>
      <c r="F1" s="2" t="inlineStr">
        <is>
          <t>9 Months Ended</t>
        </is>
      </c>
      <c r="H1" s="2" t="inlineStr">
        <is>
          <t>12 Months Ended</t>
        </is>
      </c>
    </row>
    <row r="2">
      <c r="B2" s="2" t="inlineStr">
        <is>
          <t>Mar. 31, 2019USD ($)</t>
        </is>
      </c>
      <c r="C2" s="2" t="inlineStr">
        <is>
          <t>Dec. 31, 2015USD ($)</t>
        </is>
      </c>
      <c r="D2" s="2" t="inlineStr">
        <is>
          <t>Sep. 30, 2020USD ($)</t>
        </is>
      </c>
      <c r="E2" s="2" t="inlineStr">
        <is>
          <t>Sep. 30, 2019USD ($)</t>
        </is>
      </c>
      <c r="F2" s="2" t="inlineStr">
        <is>
          <t>Sep. 30, 2020USD ($)ft²OfficeSpaceMilestone</t>
        </is>
      </c>
      <c r="G2" s="2" t="inlineStr">
        <is>
          <t>Sep. 30, 2019USD ($)</t>
        </is>
      </c>
      <c r="H2" s="2" t="inlineStr">
        <is>
          <t>Dec. 31, 2019Milestone</t>
        </is>
      </c>
      <c r="I2" s="2" t="inlineStr">
        <is>
          <t>Dec. 31, 2018USD ($)</t>
        </is>
      </c>
      <c r="J2" s="2" t="inlineStr">
        <is>
          <t>Dec. 31, 2017USD ($)</t>
        </is>
      </c>
    </row>
    <row r="3">
      <c r="A3" s="3" t="inlineStr">
        <is>
          <t>Other Commitments [Line Items]</t>
        </is>
      </c>
    </row>
    <row r="4">
      <c r="A4" s="4" t="inlineStr">
        <is>
          <t>Rental expense</t>
        </is>
      </c>
      <c r="D4" s="6" t="n">
        <v>50000</v>
      </c>
      <c r="E4" s="6" t="n">
        <v>47000</v>
      </c>
      <c r="F4" s="6" t="n">
        <v>143000</v>
      </c>
      <c r="G4" s="6" t="n">
        <v>142000</v>
      </c>
    </row>
    <row r="5">
      <c r="A5" s="4" t="inlineStr">
        <is>
          <t>Debt outstanding</t>
        </is>
      </c>
      <c r="D5" s="5" t="n">
        <v>0</v>
      </c>
      <c r="F5" s="5" t="n">
        <v>0</v>
      </c>
    </row>
    <row r="6">
      <c r="A6" s="4" t="inlineStr">
        <is>
          <t>Future payment under short term remainder of 2020</t>
        </is>
      </c>
      <c r="D6" s="5" t="n">
        <v>16000</v>
      </c>
      <c r="F6" s="5" t="n">
        <v>16000</v>
      </c>
    </row>
    <row r="7">
      <c r="A7" s="4" t="inlineStr">
        <is>
          <t>Future payment under short term 2021</t>
        </is>
      </c>
      <c r="D7" s="5" t="n">
        <v>33000</v>
      </c>
      <c r="F7" s="6" t="n">
        <v>33000</v>
      </c>
    </row>
    <row r="8">
      <c r="A8" s="4" t="inlineStr">
        <is>
          <t>Number of Milestones Achieved | Milestone</t>
        </is>
      </c>
      <c r="F8" s="5" t="n">
        <v>0</v>
      </c>
    </row>
    <row r="9">
      <c r="A9" s="4" t="inlineStr">
        <is>
          <t>Milestone payment</t>
        </is>
      </c>
      <c r="B9" s="6" t="n">
        <v>300000</v>
      </c>
    </row>
    <row r="10">
      <c r="A10" s="4" t="inlineStr">
        <is>
          <t>Indemnification obligations amount</t>
        </is>
      </c>
      <c r="D10" s="5" t="n">
        <v>0</v>
      </c>
      <c r="F10" s="6" t="n">
        <v>0</v>
      </c>
    </row>
    <row r="11">
      <c r="A11" s="4" t="inlineStr">
        <is>
          <t>Contingent liabilities</t>
        </is>
      </c>
      <c r="D11" s="5" t="n">
        <v>0</v>
      </c>
      <c r="F11" s="6" t="n">
        <v>0</v>
      </c>
    </row>
    <row r="12">
      <c r="A12" s="4" t="inlineStr">
        <is>
          <t>License Agreement [Member]</t>
        </is>
      </c>
    </row>
    <row r="13">
      <c r="A13" s="3" t="inlineStr">
        <is>
          <t>Other Commitments [Line Items]</t>
        </is>
      </c>
    </row>
    <row r="14">
      <c r="A14" s="4" t="inlineStr">
        <is>
          <t>Sales based milestone payment</t>
        </is>
      </c>
      <c r="C14" s="6" t="n">
        <v>36000000</v>
      </c>
    </row>
    <row r="15">
      <c r="A15" s="4" t="inlineStr">
        <is>
          <t>Royalty payment period</t>
        </is>
      </c>
      <c r="C15" s="4" t="inlineStr">
        <is>
          <t>8 years</t>
        </is>
      </c>
    </row>
    <row r="16">
      <c r="A16" s="4" t="inlineStr">
        <is>
          <t>Office of Chief Scientist of Israeli Ministry of Economy and Industry [Member]</t>
        </is>
      </c>
    </row>
    <row r="17">
      <c r="A17" s="3" t="inlineStr">
        <is>
          <t>Other Commitments [Line Items]</t>
        </is>
      </c>
    </row>
    <row r="18">
      <c r="A18" s="4" t="inlineStr">
        <is>
          <t>Grants received</t>
        </is>
      </c>
      <c r="C18" s="6" t="n">
        <v>537000</v>
      </c>
    </row>
    <row r="19">
      <c r="A19" s="4" t="inlineStr">
        <is>
          <t>ALS Therapy Development Foundation, Inc. License Agreement [Member]</t>
        </is>
      </c>
    </row>
    <row r="20">
      <c r="A20" s="3" t="inlineStr">
        <is>
          <t>Other Commitments [Line Items]</t>
        </is>
      </c>
    </row>
    <row r="21">
      <c r="A21" s="4" t="inlineStr">
        <is>
          <t>Fee due for milestones achieved</t>
        </is>
      </c>
      <c r="I21" s="6" t="n">
        <v>1000000</v>
      </c>
      <c r="J21" s="6" t="n">
        <v>1000000</v>
      </c>
    </row>
    <row r="22">
      <c r="A22" s="4" t="inlineStr">
        <is>
          <t>Common stock issued in lieu of making a cash payment</t>
        </is>
      </c>
      <c r="I22" s="6" t="n">
        <v>1000000</v>
      </c>
      <c r="J22" s="6" t="n">
        <v>1000000</v>
      </c>
    </row>
    <row r="23">
      <c r="A23" s="4" t="inlineStr">
        <is>
          <t>Number of Milestones Achieved | Milestone</t>
        </is>
      </c>
      <c r="F23" s="5" t="n">
        <v>0</v>
      </c>
      <c r="H23" s="5" t="n">
        <v>0</v>
      </c>
    </row>
    <row r="24">
      <c r="A24" s="4" t="inlineStr">
        <is>
          <t>Remaining milestone payments for first licensed product</t>
        </is>
      </c>
      <c r="D24" s="5" t="n">
        <v>6000000</v>
      </c>
      <c r="F24" s="6" t="n">
        <v>6000000</v>
      </c>
    </row>
    <row r="25">
      <c r="A25" s="4" t="inlineStr">
        <is>
          <t>Annual License Maintenance Fee</t>
        </is>
      </c>
      <c r="F25" s="6" t="n">
        <v>100000</v>
      </c>
    </row>
    <row r="26">
      <c r="A26" s="4" t="inlineStr">
        <is>
          <t>Percentage of royalty aggregate net sales</t>
        </is>
      </c>
      <c r="F26" s="4" t="inlineStr">
        <is>
          <t>4.00%</t>
        </is>
      </c>
    </row>
    <row r="27">
      <c r="A27" s="4" t="inlineStr">
        <is>
          <t>ALS Therapy Development Foundation, Inc. License Agreement [Member] | Achievement of 500 Million Aggregate Sales [Member]</t>
        </is>
      </c>
    </row>
    <row r="28">
      <c r="A28" s="3" t="inlineStr">
        <is>
          <t>Other Commitments [Line Items]</t>
        </is>
      </c>
    </row>
    <row r="29">
      <c r="A29" s="4" t="inlineStr">
        <is>
          <t>Reaching of aggregate net sales</t>
        </is>
      </c>
      <c r="F29" s="6" t="n">
        <v>500000000</v>
      </c>
    </row>
    <row r="30">
      <c r="A30" s="4" t="inlineStr">
        <is>
          <t>Amount of one-time milestone payment</t>
        </is>
      </c>
      <c r="D30" s="5" t="n">
        <v>15000000</v>
      </c>
      <c r="F30" s="5" t="n">
        <v>15000000</v>
      </c>
    </row>
    <row r="31">
      <c r="A31" s="4" t="inlineStr">
        <is>
          <t>ALS Therapy Development Foundation, Inc. License Agreement [Member] | Achievement of 1 Billion Aggregate Sales [Member]</t>
        </is>
      </c>
    </row>
    <row r="32">
      <c r="A32" s="3" t="inlineStr">
        <is>
          <t>Other Commitments [Line Items]</t>
        </is>
      </c>
    </row>
    <row r="33">
      <c r="A33" s="4" t="inlineStr">
        <is>
          <t>Reaching of aggregate net sales</t>
        </is>
      </c>
      <c r="F33" s="5" t="n">
        <v>1000000000</v>
      </c>
    </row>
    <row r="34">
      <c r="A34" s="4" t="inlineStr">
        <is>
          <t>Amount of one-time milestone payment</t>
        </is>
      </c>
      <c r="D34" s="5" t="n">
        <v>30000000</v>
      </c>
      <c r="F34" s="6" t="n">
        <v>30000000</v>
      </c>
    </row>
    <row r="35">
      <c r="A35" s="4" t="inlineStr">
        <is>
          <t>Maximum [Member]</t>
        </is>
      </c>
    </row>
    <row r="36">
      <c r="A36" s="3" t="inlineStr">
        <is>
          <t>Other Commitments [Line Items]</t>
        </is>
      </c>
    </row>
    <row r="37">
      <c r="A37" s="4" t="inlineStr">
        <is>
          <t>Remaining term of office lease</t>
        </is>
      </c>
      <c r="F37" s="4" t="inlineStr">
        <is>
          <t>1 year</t>
        </is>
      </c>
    </row>
    <row r="38">
      <c r="A38" s="4" t="inlineStr">
        <is>
          <t>Maximum [Member] | License Agreement [Member]</t>
        </is>
      </c>
    </row>
    <row r="39">
      <c r="A39" s="3" t="inlineStr">
        <is>
          <t>Other Commitments [Line Items]</t>
        </is>
      </c>
    </row>
    <row r="40">
      <c r="A40" s="4" t="inlineStr">
        <is>
          <t>Development and regulatory milestone payments</t>
        </is>
      </c>
      <c r="C40" s="5" t="n">
        <v>42100000</v>
      </c>
    </row>
    <row r="41">
      <c r="A41" s="4" t="inlineStr">
        <is>
          <t>Maximum [Member] | ALS Therapy Development Foundation, Inc. License Agreement [Member]</t>
        </is>
      </c>
    </row>
    <row r="42">
      <c r="A42" s="3" t="inlineStr">
        <is>
          <t>Other Commitments [Line Items]</t>
        </is>
      </c>
    </row>
    <row r="43">
      <c r="A43" s="4" t="inlineStr">
        <is>
          <t>Development and regulatory milestone payments</t>
        </is>
      </c>
      <c r="D43" s="6" t="n">
        <v>2500000</v>
      </c>
      <c r="F43" s="6" t="n">
        <v>2500000</v>
      </c>
    </row>
    <row r="44">
      <c r="A44" s="4" t="inlineStr">
        <is>
          <t>Minimum [Member]</t>
        </is>
      </c>
    </row>
    <row r="45">
      <c r="A45" s="3" t="inlineStr">
        <is>
          <t>Other Commitments [Line Items]</t>
        </is>
      </c>
    </row>
    <row r="46">
      <c r="A46" s="4" t="inlineStr">
        <is>
          <t>Remaining term of office lease</t>
        </is>
      </c>
      <c r="F46" s="4" t="inlineStr">
        <is>
          <t>9 months</t>
        </is>
      </c>
    </row>
    <row r="47">
      <c r="A47" s="4" t="inlineStr">
        <is>
          <t>Minimum [Member] | License Agreement [Member]</t>
        </is>
      </c>
    </row>
    <row r="48">
      <c r="A48" s="3" t="inlineStr">
        <is>
          <t>Other Commitments [Line Items]</t>
        </is>
      </c>
    </row>
    <row r="49">
      <c r="A49" s="4" t="inlineStr">
        <is>
          <t>Sales required to achieve milestone payment</t>
        </is>
      </c>
      <c r="C49" s="6" t="n">
        <v>1000000000</v>
      </c>
    </row>
    <row r="50">
      <c r="A50" s="4" t="inlineStr">
        <is>
          <t>Irvine, California</t>
        </is>
      </c>
    </row>
    <row r="51">
      <c r="A51" s="3" t="inlineStr">
        <is>
          <t>Other Commitments [Line Items]</t>
        </is>
      </c>
    </row>
    <row r="52">
      <c r="A52" s="4" t="inlineStr">
        <is>
          <t>Area of office space | ft²</t>
        </is>
      </c>
      <c r="F52" s="5" t="n">
        <v>5197</v>
      </c>
    </row>
    <row r="53">
      <c r="A53" s="4" t="inlineStr">
        <is>
          <t>Lease expiration date</t>
        </is>
      </c>
      <c r="F53" s="4" t="inlineStr">
        <is>
          <t>Sep. 30,
		2021</t>
        </is>
      </c>
    </row>
    <row r="54">
      <c r="A54" s="4" t="inlineStr">
        <is>
          <t>Burlington, Massachusetts</t>
        </is>
      </c>
    </row>
    <row r="55">
      <c r="A55" s="3" t="inlineStr">
        <is>
          <t>Other Commitments [Line Items]</t>
        </is>
      </c>
    </row>
    <row r="56">
      <c r="A56" s="4" t="inlineStr">
        <is>
          <t>Lease expiration date</t>
        </is>
      </c>
      <c r="F56" s="4" t="inlineStr">
        <is>
          <t>Jun. 30,
		2021</t>
        </is>
      </c>
    </row>
    <row r="57">
      <c r="A57" s="4" t="inlineStr">
        <is>
          <t>Number of office spaces operating lease | OfficeSpace</t>
        </is>
      </c>
      <c r="F57" s="5" t="n">
        <v>4</v>
      </c>
    </row>
  </sheetData>
  <mergeCells count="5">
    <mergeCell ref="A1:A2"/>
    <mergeCell ref="B1:C1"/>
    <mergeCell ref="D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Expense (Detail) $ in Thousands</t>
        </is>
      </c>
      <c r="B1" s="2" t="inlineStr">
        <is>
          <t>9 Months Ended</t>
        </is>
      </c>
    </row>
    <row r="2">
      <c r="B2" s="2" t="inlineStr">
        <is>
          <t>Sep. 30, 2020USD ($)</t>
        </is>
      </c>
    </row>
    <row r="3">
      <c r="A3" s="3" t="inlineStr">
        <is>
          <t>Commitments And Contingencies Disclosure [Abstract]</t>
        </is>
      </c>
    </row>
    <row r="4">
      <c r="A4" s="4" t="inlineStr">
        <is>
          <t>Operating lease cost</t>
        </is>
      </c>
      <c r="B4" s="6" t="n">
        <v>1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Temporary equity, par value</t>
        </is>
      </c>
      <c r="B3" s="7" t="n">
        <v>0.001</v>
      </c>
      <c r="C3" s="7" t="n">
        <v>0.001</v>
      </c>
    </row>
    <row r="4">
      <c r="A4" s="4" t="inlineStr">
        <is>
          <t>Temporary equity, shares authorized</t>
        </is>
      </c>
      <c r="B4" s="5" t="n">
        <v>515000</v>
      </c>
      <c r="C4" s="5" t="n">
        <v>515000</v>
      </c>
    </row>
    <row r="5">
      <c r="A5" s="4" t="inlineStr">
        <is>
          <t>Temporary equity, shares issued</t>
        </is>
      </c>
      <c r="B5" s="5" t="n">
        <v>339138</v>
      </c>
      <c r="C5" s="5" t="n">
        <v>0</v>
      </c>
    </row>
    <row r="6">
      <c r="A6" s="4" t="inlineStr">
        <is>
          <t>Temporary equity, shares outstanding</t>
        </is>
      </c>
      <c r="B6" s="5" t="n">
        <v>339138</v>
      </c>
      <c r="C6" s="5" t="n">
        <v>0</v>
      </c>
    </row>
    <row r="7">
      <c r="A7" s="4" t="inlineStr">
        <is>
          <t>Preferred stock, par value</t>
        </is>
      </c>
      <c r="B7" s="7" t="n">
        <v>0.001</v>
      </c>
      <c r="C7" s="7" t="n">
        <v>0.001</v>
      </c>
    </row>
    <row r="8">
      <c r="A8" s="4" t="inlineStr">
        <is>
          <t>Preferred stock, shares authorized</t>
        </is>
      </c>
      <c r="B8" s="5" t="n">
        <v>10000</v>
      </c>
      <c r="C8" s="5" t="n">
        <v>10000</v>
      </c>
    </row>
    <row r="9">
      <c r="A9" s="4" t="inlineStr">
        <is>
          <t>Preferred stock, shares issued</t>
        </is>
      </c>
      <c r="B9" s="5" t="n">
        <v>511</v>
      </c>
      <c r="C9" s="5" t="n">
        <v>0</v>
      </c>
    </row>
    <row r="10">
      <c r="A10" s="4" t="inlineStr">
        <is>
          <t>Preferred stock, shares outstanding</t>
        </is>
      </c>
      <c r="B10" s="5" t="n">
        <v>511</v>
      </c>
      <c r="C10" s="5" t="n">
        <v>0</v>
      </c>
    </row>
    <row r="11">
      <c r="A11" s="4" t="inlineStr">
        <is>
          <t>Common stock, par value</t>
        </is>
      </c>
      <c r="B11" s="7" t="n">
        <v>0.001</v>
      </c>
      <c r="C11" s="7" t="n">
        <v>0.001</v>
      </c>
    </row>
    <row r="12">
      <c r="A12" s="4" t="inlineStr">
        <is>
          <t>Common stock, shares authorized</t>
        </is>
      </c>
      <c r="B12" s="5" t="n">
        <v>200000000</v>
      </c>
      <c r="C12" s="5" t="n">
        <v>200000000</v>
      </c>
    </row>
    <row r="13">
      <c r="A13" s="4" t="inlineStr">
        <is>
          <t>Common stock, shares issued</t>
        </is>
      </c>
      <c r="B13" s="5" t="n">
        <v>1274631</v>
      </c>
      <c r="C13" s="5" t="n">
        <v>720408</v>
      </c>
    </row>
    <row r="14">
      <c r="A14" s="4" t="inlineStr">
        <is>
          <t>Common stock, shares outstanding</t>
        </is>
      </c>
      <c r="B14" s="5" t="n">
        <v>1274631</v>
      </c>
      <c r="C14" s="5" t="n">
        <v>720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Information Related to Leases (Detail) $ in Thousands</t>
        </is>
      </c>
      <c r="B1" s="2" t="inlineStr">
        <is>
          <t>9 Months Ended</t>
        </is>
      </c>
    </row>
    <row r="2">
      <c r="B2" s="2" t="inlineStr">
        <is>
          <t>Sep. 30, 2020USD ($)</t>
        </is>
      </c>
    </row>
    <row r="3">
      <c r="A3" s="3" t="inlineStr">
        <is>
          <t>Cash paid for amounts included in the measurement of lease liability:</t>
        </is>
      </c>
    </row>
    <row r="4">
      <c r="A4" s="4" t="inlineStr">
        <is>
          <t>Operating cash flows from operating lease</t>
        </is>
      </c>
      <c r="B4" s="6" t="n">
        <v>140</v>
      </c>
    </row>
    <row r="5">
      <c r="A5" s="3" t="inlineStr">
        <is>
          <t>Remaining lease term</t>
        </is>
      </c>
    </row>
    <row r="6">
      <c r="A6" s="4" t="inlineStr">
        <is>
          <t>Operating lease</t>
        </is>
      </c>
      <c r="B6" s="4" t="inlineStr">
        <is>
          <t>1 year</t>
        </is>
      </c>
    </row>
    <row r="7">
      <c r="A7" s="3" t="inlineStr">
        <is>
          <t>Discount rate</t>
        </is>
      </c>
    </row>
    <row r="8">
      <c r="A8" s="4" t="inlineStr">
        <is>
          <t>Operating lease</t>
        </is>
      </c>
      <c r="B8" s="4" t="inlineStr">
        <is>
          <t>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Sep. 30, 2020</t>
        </is>
      </c>
      <c r="C1" s="2" t="inlineStr">
        <is>
          <t>Dec. 31, 2019</t>
        </is>
      </c>
    </row>
    <row r="2">
      <c r="A2" s="3" t="inlineStr">
        <is>
          <t>Commitments And Contingencies Disclosure [Abstract]</t>
        </is>
      </c>
    </row>
    <row r="3">
      <c r="A3" s="4" t="inlineStr">
        <is>
          <t>2020 (remainder of)</t>
        </is>
      </c>
      <c r="B3" s="6" t="n">
        <v>49</v>
      </c>
    </row>
    <row r="4">
      <c r="A4" s="4" t="inlineStr">
        <is>
          <t>2021</t>
        </is>
      </c>
      <c r="B4" s="5" t="n">
        <v>146</v>
      </c>
    </row>
    <row r="5">
      <c r="A5" s="4" t="inlineStr">
        <is>
          <t>Total minimum lease payments</t>
        </is>
      </c>
      <c r="B5" s="5" t="n">
        <v>195</v>
      </c>
    </row>
    <row r="6">
      <c r="A6" s="4" t="inlineStr">
        <is>
          <t>Less imputed interest</t>
        </is>
      </c>
      <c r="B6" s="5" t="n">
        <v>-4</v>
      </c>
    </row>
    <row r="7">
      <c r="A7" s="4" t="inlineStr">
        <is>
          <t>Present value of lease liabilities</t>
        </is>
      </c>
      <c r="B7" s="5" t="n">
        <v>191</v>
      </c>
    </row>
    <row r="8">
      <c r="A8" s="4" t="inlineStr">
        <is>
          <t>Less current portion</t>
        </is>
      </c>
      <c r="B8" s="6" t="n">
        <v>-191</v>
      </c>
      <c r="C8" s="6" t="n">
        <v>-180</v>
      </c>
    </row>
    <row r="9">
      <c r="A9" s="4" t="inlineStr">
        <is>
          <t>Non-current operating lease liability</t>
        </is>
      </c>
      <c r="C9" s="6" t="n">
        <v>1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44" customWidth="1" min="5" max="5"/>
    <col width="37" customWidth="1" min="6" max="6"/>
    <col width="37" customWidth="1" min="7" max="7"/>
    <col width="37" customWidth="1" min="8" max="8"/>
    <col width="37" customWidth="1" min="9" max="9"/>
    <col width="27" customWidth="1" min="10" max="10"/>
    <col width="37" customWidth="1" min="11" max="11"/>
    <col width="21" customWidth="1" min="12" max="12"/>
  </cols>
  <sheetData>
    <row r="1">
      <c r="A1" s="1" t="inlineStr">
        <is>
          <t>Stockholders' Equity - Additional Information (Detail)</t>
        </is>
      </c>
      <c r="B1" s="2" t="inlineStr">
        <is>
          <t>Sep. 15, 2020shares</t>
        </is>
      </c>
      <c r="C1" s="2" t="inlineStr">
        <is>
          <t>Sep. 14, 2020USD ($)shares</t>
        </is>
      </c>
      <c r="D1" s="2" t="inlineStr">
        <is>
          <t>Jun. 10, 2020shares</t>
        </is>
      </c>
      <c r="E1" s="2" t="inlineStr">
        <is>
          <t>Feb. 13, 2020USD ($)Feature$ / sharesshares</t>
        </is>
      </c>
      <c r="F1" s="2" t="inlineStr">
        <is>
          <t>Jan. 15, 2020USD ($)$ / sharesshares</t>
        </is>
      </c>
      <c r="G1" s="2" t="inlineStr">
        <is>
          <t>Apr. 30, 2019USD ($)$ / sharesshares</t>
        </is>
      </c>
      <c r="H1" s="2" t="inlineStr">
        <is>
          <t>Sep. 30, 2020USD ($)$ / sharesshares</t>
        </is>
      </c>
      <c r="I1" s="2" t="inlineStr">
        <is>
          <t>Sep. 30, 2020USD ($)$ / sharesshares</t>
        </is>
      </c>
      <c r="J1" s="2" t="inlineStr">
        <is>
          <t>Sep. 30, 2019USD ($)shares</t>
        </is>
      </c>
      <c r="K1" s="2" t="inlineStr">
        <is>
          <t>Dec. 31, 2019USD ($)$ / sharesshares</t>
        </is>
      </c>
      <c r="L1" s="2" t="inlineStr">
        <is>
          <t>Jul. 23, 2018USD ($)</t>
        </is>
      </c>
    </row>
    <row r="2">
      <c r="A2" s="3" t="inlineStr">
        <is>
          <t>Class Of Stock [Line Items]</t>
        </is>
      </c>
    </row>
    <row r="3">
      <c r="A3" s="4" t="inlineStr">
        <is>
          <t>Proceeds from issuance of common stock | $</t>
        </is>
      </c>
      <c r="J3" s="6" t="n">
        <v>9676000</v>
      </c>
    </row>
    <row r="4">
      <c r="A4" s="4" t="inlineStr">
        <is>
          <t>Warrant inducement expense | $</t>
        </is>
      </c>
      <c r="I4" s="6" t="n">
        <v>4829000</v>
      </c>
    </row>
    <row r="5">
      <c r="A5" s="4" t="inlineStr">
        <is>
          <t>Warrants available for exercise</t>
        </is>
      </c>
      <c r="H5" s="5" t="n">
        <v>367335</v>
      </c>
      <c r="I5" s="5" t="n">
        <v>367335</v>
      </c>
      <c r="K5" s="5" t="n">
        <v>392815</v>
      </c>
    </row>
    <row r="6">
      <c r="A6" s="4" t="inlineStr">
        <is>
          <t>Conversion of stock, shares converted</t>
        </is>
      </c>
      <c r="D6" s="5" t="n">
        <v>3285</v>
      </c>
    </row>
    <row r="7">
      <c r="A7" s="4" t="inlineStr">
        <is>
          <t>Preferred stock, par value | $ / shares</t>
        </is>
      </c>
      <c r="H7" s="7" t="n">
        <v>0.001</v>
      </c>
      <c r="I7" s="7" t="n">
        <v>0.001</v>
      </c>
      <c r="K7" s="7" t="n">
        <v>0.001</v>
      </c>
    </row>
    <row r="8">
      <c r="A8" s="4" t="inlineStr">
        <is>
          <t>Issuance of common stock in connection with conversion of preferred stock, shares</t>
        </is>
      </c>
      <c r="I8" s="5" t="n">
        <v>-3285</v>
      </c>
    </row>
    <row r="9">
      <c r="A9" s="4" t="inlineStr">
        <is>
          <t>Preferred shares outstanding</t>
        </is>
      </c>
      <c r="H9" s="5" t="n">
        <v>511</v>
      </c>
      <c r="I9" s="5" t="n">
        <v>511</v>
      </c>
      <c r="K9" s="5" t="n">
        <v>0</v>
      </c>
    </row>
    <row r="10">
      <c r="A10" s="4" t="inlineStr">
        <is>
          <t>Net proceeds from issuance of preferred stock after deducting offering costs | $</t>
        </is>
      </c>
      <c r="I10" s="6" t="n">
        <v>95226000</v>
      </c>
    </row>
    <row r="11">
      <c r="A11" s="4" t="inlineStr">
        <is>
          <t>Amortization of outstanding stock-based compensation expenses | $</t>
        </is>
      </c>
      <c r="H11" s="6" t="n">
        <v>92940</v>
      </c>
      <c r="I11" s="6" t="n">
        <v>726455</v>
      </c>
    </row>
    <row r="12">
      <c r="A12" s="4" t="inlineStr">
        <is>
          <t>Former Board of Directors [Member]</t>
        </is>
      </c>
    </row>
    <row r="13">
      <c r="A13" s="3" t="inlineStr">
        <is>
          <t>Class Of Stock [Line Items]</t>
        </is>
      </c>
    </row>
    <row r="14">
      <c r="A14" s="4" t="inlineStr">
        <is>
          <t>Award vesting period</t>
        </is>
      </c>
      <c r="I14" s="4" t="inlineStr">
        <is>
          <t>18 months</t>
        </is>
      </c>
    </row>
    <row r="15">
      <c r="A15" s="4" t="inlineStr">
        <is>
          <t>PRSUs [Member]</t>
        </is>
      </c>
    </row>
    <row r="16">
      <c r="A16" s="3" t="inlineStr">
        <is>
          <t>Class Of Stock [Line Items]</t>
        </is>
      </c>
    </row>
    <row r="17">
      <c r="A17" s="4" t="inlineStr">
        <is>
          <t>Number of shares vested</t>
        </is>
      </c>
      <c r="I17" s="5" t="n">
        <v>3055</v>
      </c>
    </row>
    <row r="18">
      <c r="A18" s="4" t="inlineStr">
        <is>
          <t>Value of shares vested | $</t>
        </is>
      </c>
      <c r="I18" s="6" t="n">
        <v>204765</v>
      </c>
    </row>
    <row r="19">
      <c r="A19" s="4" t="inlineStr">
        <is>
          <t>Anelixis [Member]</t>
        </is>
      </c>
    </row>
    <row r="20">
      <c r="A20" s="3" t="inlineStr">
        <is>
          <t>Class Of Stock [Line Items]</t>
        </is>
      </c>
    </row>
    <row r="21">
      <c r="A21" s="4" t="inlineStr">
        <is>
          <t>Warrants available for exercise</t>
        </is>
      </c>
      <c r="H21" s="10" t="n">
        <v>55583.875</v>
      </c>
      <c r="I21" s="10" t="n">
        <v>55583.875</v>
      </c>
      <c r="K21" s="5" t="n">
        <v>0</v>
      </c>
    </row>
    <row r="22">
      <c r="A22" s="4" t="inlineStr">
        <is>
          <t>Assumed and replaced</t>
        </is>
      </c>
      <c r="I22" s="10" t="n">
        <v>55583.875</v>
      </c>
    </row>
    <row r="23">
      <c r="A23" s="4" t="inlineStr">
        <is>
          <t>Anelixis [Member] | Common Stock Options [Member]</t>
        </is>
      </c>
    </row>
    <row r="24">
      <c r="A24" s="3" t="inlineStr">
        <is>
          <t>Class Of Stock [Line Items]</t>
        </is>
      </c>
    </row>
    <row r="25">
      <c r="A25" s="4" t="inlineStr">
        <is>
          <t>Estimated fair value, assumed and replaced</t>
        </is>
      </c>
      <c r="I25" s="5" t="n">
        <v>1346398</v>
      </c>
    </row>
    <row r="26">
      <c r="A26" s="4" t="inlineStr">
        <is>
          <t>Estimated fair value, assumed and replaced value | $</t>
        </is>
      </c>
      <c r="C26" s="6" t="n">
        <v>3278000</v>
      </c>
    </row>
    <row r="27">
      <c r="A27" s="4" t="inlineStr">
        <is>
          <t>Series A Warrants [Member]</t>
        </is>
      </c>
    </row>
    <row r="28">
      <c r="A28" s="3" t="inlineStr">
        <is>
          <t>Class Of Stock [Line Items]</t>
        </is>
      </c>
    </row>
    <row r="29">
      <c r="A29" s="4" t="inlineStr">
        <is>
          <t>Warrants available for exercise</t>
        </is>
      </c>
      <c r="H29" s="5" t="n">
        <v>0</v>
      </c>
      <c r="I29" s="5" t="n">
        <v>0</v>
      </c>
      <c r="K29" s="5" t="n">
        <v>191617</v>
      </c>
    </row>
    <row r="30">
      <c r="A30" s="4" t="inlineStr">
        <is>
          <t>Series B Warrants [Member]</t>
        </is>
      </c>
    </row>
    <row r="31">
      <c r="A31" s="3" t="inlineStr">
        <is>
          <t>Class Of Stock [Line Items]</t>
        </is>
      </c>
    </row>
    <row r="32">
      <c r="A32" s="4" t="inlineStr">
        <is>
          <t>Warrants available for exercise</t>
        </is>
      </c>
      <c r="H32" s="5" t="n">
        <v>0</v>
      </c>
      <c r="I32" s="5" t="n">
        <v>0</v>
      </c>
      <c r="K32" s="5" t="n">
        <v>191617</v>
      </c>
    </row>
    <row r="33">
      <c r="A33" s="4" t="inlineStr">
        <is>
          <t>Series X1 Preferred Stock [Member]</t>
        </is>
      </c>
    </row>
    <row r="34">
      <c r="A34" s="3" t="inlineStr">
        <is>
          <t>Class Of Stock [Line Items]</t>
        </is>
      </c>
    </row>
    <row r="35">
      <c r="A35" s="4" t="inlineStr">
        <is>
          <t>Warrants available for exercise</t>
        </is>
      </c>
      <c r="H35" s="10" t="n">
        <v>55583.875</v>
      </c>
      <c r="I35" s="10" t="n">
        <v>55583.875</v>
      </c>
    </row>
    <row r="36">
      <c r="A36" s="4" t="inlineStr">
        <is>
          <t>Series X1 Preferred Stock [Member] | Anelixis [Member]</t>
        </is>
      </c>
    </row>
    <row r="37">
      <c r="A37" s="3" t="inlineStr">
        <is>
          <t>Class Of Stock [Line Items]</t>
        </is>
      </c>
    </row>
    <row r="38">
      <c r="A38" s="4" t="inlineStr">
        <is>
          <t>Issuance of common stock</t>
        </is>
      </c>
      <c r="C38" s="5" t="n">
        <v>140026</v>
      </c>
    </row>
    <row r="39">
      <c r="A39" s="4" t="inlineStr">
        <is>
          <t>Series X1 Preferred Stock [Member] | Anelixis [Member] | Common Stock Options [Member]</t>
        </is>
      </c>
    </row>
    <row r="40">
      <c r="A40" s="3" t="inlineStr">
        <is>
          <t>Class Of Stock [Line Items]</t>
        </is>
      </c>
    </row>
    <row r="41">
      <c r="A41" s="4" t="inlineStr">
        <is>
          <t>Estimated fair value, assumed and replaced</t>
        </is>
      </c>
      <c r="C41" s="5" t="n">
        <v>1346398</v>
      </c>
    </row>
    <row r="42">
      <c r="A42" s="4" t="inlineStr">
        <is>
          <t>Estimated fair value, assumed and replaced value | $</t>
        </is>
      </c>
      <c r="C42" s="6" t="n">
        <v>6100000</v>
      </c>
    </row>
    <row r="43">
      <c r="A43" s="4" t="inlineStr">
        <is>
          <t>Series X Preferred Stock [Member]</t>
        </is>
      </c>
    </row>
    <row r="44">
      <c r="A44" s="3" t="inlineStr">
        <is>
          <t>Class Of Stock [Line Items]</t>
        </is>
      </c>
    </row>
    <row r="45">
      <c r="A45" s="4" t="inlineStr">
        <is>
          <t>Number of embedded features within preferred stock | Feature</t>
        </is>
      </c>
      <c r="E45" s="5" t="n">
        <v>2</v>
      </c>
    </row>
    <row r="46">
      <c r="A46" s="4" t="inlineStr">
        <is>
          <t>Series X1 Preferred Stock [Member] | Anelixis [Member]</t>
        </is>
      </c>
    </row>
    <row r="47">
      <c r="A47" s="3" t="inlineStr">
        <is>
          <t>Class Of Stock [Line Items]</t>
        </is>
      </c>
    </row>
    <row r="48">
      <c r="A48" s="4" t="inlineStr">
        <is>
          <t>Issuance of common stock</t>
        </is>
      </c>
      <c r="C48" s="5" t="n">
        <v>140026</v>
      </c>
    </row>
    <row r="49">
      <c r="A49" s="4" t="inlineStr">
        <is>
          <t>Securities Purchase Agreement [Member] | 2019 Equity Offering [Member]</t>
        </is>
      </c>
    </row>
    <row r="50">
      <c r="A50" s="3" t="inlineStr">
        <is>
          <t>Class Of Stock [Line Items]</t>
        </is>
      </c>
    </row>
    <row r="51">
      <c r="A51" s="4" t="inlineStr">
        <is>
          <t>Common stock shares agreed to sell</t>
        </is>
      </c>
      <c r="G51" s="5" t="n">
        <v>191617</v>
      </c>
    </row>
    <row r="52">
      <c r="A52" s="4" t="inlineStr">
        <is>
          <t>Common stock shares gross proceeds value | $</t>
        </is>
      </c>
      <c r="G52" s="6" t="n">
        <v>10700000</v>
      </c>
    </row>
    <row r="53">
      <c r="A53" s="4" t="inlineStr">
        <is>
          <t>Private Placement [Member]</t>
        </is>
      </c>
    </row>
    <row r="54">
      <c r="A54" s="3" t="inlineStr">
        <is>
          <t>Class Of Stock [Line Items]</t>
        </is>
      </c>
    </row>
    <row r="55">
      <c r="A55" s="4" t="inlineStr">
        <is>
          <t>Warrants available for exercise</t>
        </is>
      </c>
      <c r="H55" s="5" t="n">
        <v>338592</v>
      </c>
      <c r="I55" s="5" t="n">
        <v>338592</v>
      </c>
      <c r="K55" s="5" t="n">
        <v>0</v>
      </c>
    </row>
    <row r="56">
      <c r="A56" s="4" t="inlineStr">
        <is>
          <t>Private Placement [Member] | Series A Warrants [Member] | 2019 Equity Offering [Member]</t>
        </is>
      </c>
    </row>
    <row r="57">
      <c r="A57" s="3" t="inlineStr">
        <is>
          <t>Class Of Stock [Line Items]</t>
        </is>
      </c>
    </row>
    <row r="58">
      <c r="A58" s="4" t="inlineStr">
        <is>
          <t>Warrant exercise price per share | $ / shares</t>
        </is>
      </c>
      <c r="G58" s="6" t="n">
        <v>72</v>
      </c>
    </row>
    <row r="59">
      <c r="A59" s="4" t="inlineStr">
        <is>
          <t>Warrants exercisable term</t>
        </is>
      </c>
      <c r="G59" s="4" t="inlineStr">
        <is>
          <t>18 months</t>
        </is>
      </c>
    </row>
    <row r="60">
      <c r="A60" s="4" t="inlineStr">
        <is>
          <t>Private Placement [Member] | Series B Warrants [Member] | 2019 Equity Offering [Member]</t>
        </is>
      </c>
    </row>
    <row r="61">
      <c r="A61" s="3" t="inlineStr">
        <is>
          <t>Class Of Stock [Line Items]</t>
        </is>
      </c>
    </row>
    <row r="62">
      <c r="A62" s="4" t="inlineStr">
        <is>
          <t>Warrant exercise price per share | $ / shares</t>
        </is>
      </c>
      <c r="G62" s="6" t="n">
        <v>724</v>
      </c>
    </row>
    <row r="63">
      <c r="A63" s="4" t="inlineStr">
        <is>
          <t>Warrants exercisable term</t>
        </is>
      </c>
      <c r="G63" s="4" t="inlineStr">
        <is>
          <t>5 years</t>
        </is>
      </c>
    </row>
    <row r="64">
      <c r="A64" s="4" t="inlineStr">
        <is>
          <t>Placement Agent [Member]</t>
        </is>
      </c>
    </row>
    <row r="65">
      <c r="A65" s="3" t="inlineStr">
        <is>
          <t>Class Of Stock [Line Items]</t>
        </is>
      </c>
    </row>
    <row r="66">
      <c r="A66" s="4" t="inlineStr">
        <is>
          <t>Warrants available for exercise</t>
        </is>
      </c>
      <c r="H66" s="5" t="n">
        <v>9581</v>
      </c>
      <c r="I66" s="5" t="n">
        <v>9581</v>
      </c>
      <c r="K66" s="5" t="n">
        <v>9581</v>
      </c>
    </row>
    <row r="67">
      <c r="A67" s="4" t="inlineStr">
        <is>
          <t>Placement Agent [Member] | 2019 Equity Offering [Member]</t>
        </is>
      </c>
    </row>
    <row r="68">
      <c r="A68" s="3" t="inlineStr">
        <is>
          <t>Class Of Stock [Line Items]</t>
        </is>
      </c>
    </row>
    <row r="69">
      <c r="A69" s="4" t="inlineStr">
        <is>
          <t>Warrant exercise price per share | $ / shares</t>
        </is>
      </c>
      <c r="G69" s="8" t="n">
        <v>69.66</v>
      </c>
    </row>
    <row r="70">
      <c r="A70" s="4" t="inlineStr">
        <is>
          <t>Percentage of warrants to issue shares of common stock</t>
        </is>
      </c>
      <c r="G70" s="4" t="inlineStr">
        <is>
          <t>5.00%</t>
        </is>
      </c>
    </row>
    <row r="71">
      <c r="A71" s="4" t="inlineStr">
        <is>
          <t>Percentage of warrant exercise price per share</t>
        </is>
      </c>
      <c r="G71" s="4" t="inlineStr">
        <is>
          <t>125.00%</t>
        </is>
      </c>
    </row>
    <row r="72">
      <c r="A72" s="4" t="inlineStr">
        <is>
          <t>Warrants offering price maturity date</t>
        </is>
      </c>
      <c r="G72" s="4" t="inlineStr">
        <is>
          <t>Apr. 30,
		2024</t>
        </is>
      </c>
    </row>
    <row r="73">
      <c r="A73" s="4" t="inlineStr">
        <is>
          <t>Common Stock [Member]</t>
        </is>
      </c>
    </row>
    <row r="74">
      <c r="A74" s="3" t="inlineStr">
        <is>
          <t>Class Of Stock [Line Items]</t>
        </is>
      </c>
    </row>
    <row r="75">
      <c r="A75" s="4" t="inlineStr">
        <is>
          <t>Number of shares issued in exchange of warrants</t>
        </is>
      </c>
      <c r="H75" s="5" t="n">
        <v>20834</v>
      </c>
      <c r="I75" s="5" t="n">
        <v>404068</v>
      </c>
      <c r="J75" s="5" t="n">
        <v>191617</v>
      </c>
    </row>
    <row r="76">
      <c r="A76" s="4" t="inlineStr">
        <is>
          <t>Warrants available for exercise</t>
        </is>
      </c>
      <c r="H76" s="5" t="n">
        <v>367335</v>
      </c>
      <c r="I76" s="5" t="n">
        <v>367335</v>
      </c>
    </row>
    <row r="77">
      <c r="A77" s="4" t="inlineStr">
        <is>
          <t>Issuance of common stock in connection with conversion of preferred stock, shares</t>
        </is>
      </c>
      <c r="D77" s="5" t="n">
        <v>182500</v>
      </c>
      <c r="I77" s="5" t="n">
        <v>182500</v>
      </c>
    </row>
    <row r="78">
      <c r="A78" s="4" t="inlineStr">
        <is>
          <t>Number of shares vested</t>
        </is>
      </c>
      <c r="H78" s="5" t="n">
        <v>1667</v>
      </c>
      <c r="I78" s="5" t="n">
        <v>3056</v>
      </c>
    </row>
    <row r="79">
      <c r="A79" s="4" t="inlineStr">
        <is>
          <t>Common Stock [Member] | Anelixis [Member]</t>
        </is>
      </c>
    </row>
    <row r="80">
      <c r="A80" s="3" t="inlineStr">
        <is>
          <t>Class Of Stock [Line Items]</t>
        </is>
      </c>
    </row>
    <row r="81">
      <c r="A81" s="4" t="inlineStr">
        <is>
          <t>Issuance of common stock</t>
        </is>
      </c>
      <c r="C81" s="5" t="n">
        <v>175488</v>
      </c>
    </row>
    <row r="82">
      <c r="A82" s="4" t="inlineStr">
        <is>
          <t>Convertible preferred stock, shares issued upon conversion of each share</t>
        </is>
      </c>
      <c r="C82" s="9" t="n">
        <v>55.5556</v>
      </c>
    </row>
    <row r="83">
      <c r="A83" s="4" t="inlineStr">
        <is>
          <t>Common Stock [Member] | Private Placement [Member] | Series A Warrants [Member] | Maximum [Member] | 2019 Equity Offering [Member]</t>
        </is>
      </c>
    </row>
    <row r="84">
      <c r="A84" s="3" t="inlineStr">
        <is>
          <t>Class Of Stock [Line Items]</t>
        </is>
      </c>
    </row>
    <row r="85">
      <c r="A85" s="4" t="inlineStr">
        <is>
          <t>Warrants to issue shares of common stock</t>
        </is>
      </c>
      <c r="G85" s="5" t="n">
        <v>191617</v>
      </c>
    </row>
    <row r="86">
      <c r="A86" s="4" t="inlineStr">
        <is>
          <t>Common Stock [Member] | Private Placement [Member] | Series B Warrants [Member] | Maximum [Member] | 2019 Equity Offering [Member]</t>
        </is>
      </c>
    </row>
    <row r="87">
      <c r="A87" s="3" t="inlineStr">
        <is>
          <t>Class Of Stock [Line Items]</t>
        </is>
      </c>
    </row>
    <row r="88">
      <c r="A88" s="4" t="inlineStr">
        <is>
          <t>Warrants to issue shares of common stock</t>
        </is>
      </c>
      <c r="G88" s="5" t="n">
        <v>191617</v>
      </c>
    </row>
    <row r="89">
      <c r="A89" s="4" t="inlineStr">
        <is>
          <t>Common Stock [Member] | Placement Agent [Member] | Maximum [Member] | 2019 Equity Offering [Member]</t>
        </is>
      </c>
    </row>
    <row r="90">
      <c r="A90" s="3" t="inlineStr">
        <is>
          <t>Class Of Stock [Line Items]</t>
        </is>
      </c>
    </row>
    <row r="91">
      <c r="A91" s="4" t="inlineStr">
        <is>
          <t>Warrants to issue shares of common stock</t>
        </is>
      </c>
      <c r="G91" s="5" t="n">
        <v>9580</v>
      </c>
    </row>
    <row r="92">
      <c r="A92" s="4" t="inlineStr">
        <is>
          <t>Warrant [Member] | Anelixis [Member]</t>
        </is>
      </c>
    </row>
    <row r="93">
      <c r="A93" s="3" t="inlineStr">
        <is>
          <t>Class Of Stock [Line Items]</t>
        </is>
      </c>
    </row>
    <row r="94">
      <c r="A94" s="4" t="inlineStr">
        <is>
          <t>Estimated fair value, assumed and replaced value | $</t>
        </is>
      </c>
      <c r="C94" s="6" t="n">
        <v>12944000</v>
      </c>
    </row>
    <row r="95">
      <c r="A95" s="4" t="inlineStr">
        <is>
          <t>Warrant [Member] | Series X1 Preferred Stock [Member] | Anelixis [Member]</t>
        </is>
      </c>
    </row>
    <row r="96">
      <c r="A96" s="3" t="inlineStr">
        <is>
          <t>Class Of Stock [Line Items]</t>
        </is>
      </c>
    </row>
    <row r="97">
      <c r="A97" s="4" t="inlineStr">
        <is>
          <t>Assumed and replaced</t>
        </is>
      </c>
      <c r="C97" s="10" t="n">
        <v>55583.875</v>
      </c>
    </row>
    <row r="98">
      <c r="A98" s="4" t="inlineStr">
        <is>
          <t>Warrant Exercise Agreements [Member] | Warrants [Member]</t>
        </is>
      </c>
    </row>
    <row r="99">
      <c r="A99" s="3" t="inlineStr">
        <is>
          <t>Class Of Stock [Line Items]</t>
        </is>
      </c>
    </row>
    <row r="100">
      <c r="A100" s="4" t="inlineStr">
        <is>
          <t>Common stock shares gross proceeds value | $</t>
        </is>
      </c>
      <c r="F100" s="6" t="n">
        <v>5800000</v>
      </c>
    </row>
    <row r="101">
      <c r="A101" s="4" t="inlineStr">
        <is>
          <t>Warrants to issue shares of common stock</t>
        </is>
      </c>
      <c r="F101" s="5" t="n">
        <v>383234</v>
      </c>
    </row>
    <row r="102">
      <c r="A102" s="4" t="inlineStr">
        <is>
          <t>Warrant reduced exercise price per share | $ / shares</t>
        </is>
      </c>
      <c r="F102" s="8" t="n">
        <v>12.87</v>
      </c>
    </row>
    <row r="103">
      <c r="A103" s="4" t="inlineStr">
        <is>
          <t>Warrant additional exercise price per share | $ / shares</t>
        </is>
      </c>
      <c r="F103" s="11" t="n">
        <v>2.25</v>
      </c>
    </row>
    <row r="104">
      <c r="A104" s="4" t="inlineStr">
        <is>
          <t>Warrant Exercise Agreements [Member] | Common Stock [Member]</t>
        </is>
      </c>
    </row>
    <row r="105">
      <c r="A105" s="3" t="inlineStr">
        <is>
          <t>Class Of Stock [Line Items]</t>
        </is>
      </c>
    </row>
    <row r="106">
      <c r="A106" s="4" t="inlineStr">
        <is>
          <t>Warrants to issue shares of common stock</t>
        </is>
      </c>
      <c r="B106" s="5" t="n">
        <v>44643</v>
      </c>
    </row>
    <row r="107">
      <c r="A107" s="4" t="inlineStr">
        <is>
          <t>Warrant exercise price per share | $ / shares</t>
        </is>
      </c>
      <c r="F107" s="8" t="n">
        <v>12.96</v>
      </c>
    </row>
    <row r="108">
      <c r="A108" s="4" t="inlineStr">
        <is>
          <t>Warrants exercisable term</t>
        </is>
      </c>
      <c r="F108" s="4" t="inlineStr">
        <is>
          <t>5 years 6 months</t>
        </is>
      </c>
    </row>
    <row r="109">
      <c r="A109" s="4" t="inlineStr">
        <is>
          <t>Number of shares issued in exchange of warrants</t>
        </is>
      </c>
      <c r="B109" s="5" t="n">
        <v>20834</v>
      </c>
    </row>
    <row r="110">
      <c r="A110" s="4" t="inlineStr">
        <is>
          <t>Warrant Exercise Agreements [Member] | Common Stock [Member] | Maximum [Member]</t>
        </is>
      </c>
    </row>
    <row r="111">
      <c r="A111" s="3" t="inlineStr">
        <is>
          <t>Class Of Stock [Line Items]</t>
        </is>
      </c>
    </row>
    <row r="112">
      <c r="A112" s="4" t="inlineStr">
        <is>
          <t>Warrants to issue shares of common stock</t>
        </is>
      </c>
      <c r="F112" s="5" t="n">
        <v>383234</v>
      </c>
    </row>
    <row r="113">
      <c r="A113" s="4" t="inlineStr">
        <is>
          <t>Warrant Exercise Agreements [Member] | Common Stock [Member] | Placement Agent [Member]</t>
        </is>
      </c>
    </row>
    <row r="114">
      <c r="A114" s="3" t="inlineStr">
        <is>
          <t>Class Of Stock [Line Items]</t>
        </is>
      </c>
    </row>
    <row r="115">
      <c r="A115" s="4" t="inlineStr">
        <is>
          <t>Warrant exercise price per share | $ / shares</t>
        </is>
      </c>
      <c r="F115" s="8" t="n">
        <v>18.9</v>
      </c>
    </row>
    <row r="116">
      <c r="A116" s="4" t="inlineStr">
        <is>
          <t>Percentage of warrants to issue shares of common stock</t>
        </is>
      </c>
      <c r="F116" s="4" t="inlineStr">
        <is>
          <t>5.00%</t>
        </is>
      </c>
    </row>
    <row r="117">
      <c r="A117" s="4" t="inlineStr">
        <is>
          <t>Warrant Exercise Agreements [Member] | Common Stock [Member] | Placement Agent [Member] | Maximum [Member]</t>
        </is>
      </c>
    </row>
    <row r="118">
      <c r="A118" s="3" t="inlineStr">
        <is>
          <t>Class Of Stock [Line Items]</t>
        </is>
      </c>
    </row>
    <row r="119">
      <c r="A119" s="4" t="inlineStr">
        <is>
          <t>Warrants to issue shares of common stock</t>
        </is>
      </c>
      <c r="F119" s="5" t="n">
        <v>19161</v>
      </c>
    </row>
    <row r="120">
      <c r="A120" s="4" t="inlineStr">
        <is>
          <t>Stock Purchase Agreement [Member] | Series X1 Preferred Stock [Member]</t>
        </is>
      </c>
    </row>
    <row r="121">
      <c r="A121" s="3" t="inlineStr">
        <is>
          <t>Class Of Stock [Line Items]</t>
        </is>
      </c>
    </row>
    <row r="122">
      <c r="A122" s="4" t="inlineStr">
        <is>
          <t>Issuance of preferred stock</t>
        </is>
      </c>
      <c r="C122" s="5" t="n">
        <v>199112</v>
      </c>
    </row>
    <row r="123">
      <c r="A123" s="4" t="inlineStr">
        <is>
          <t>Preferred stock shares aggregate purchase price | $</t>
        </is>
      </c>
      <c r="C123" s="6" t="n">
        <v>99100000</v>
      </c>
    </row>
    <row r="124">
      <c r="A124" s="4" t="inlineStr">
        <is>
          <t>Net proceeds from issuance of preferred stock after deducting offering costs | $</t>
        </is>
      </c>
      <c r="C124" s="5" t="n">
        <v>95200000</v>
      </c>
    </row>
    <row r="125">
      <c r="A125" s="4" t="inlineStr">
        <is>
          <t>Business combination additional commitments in equity financing | $</t>
        </is>
      </c>
      <c r="C125" s="6" t="n">
        <v>9000000</v>
      </c>
    </row>
    <row r="126">
      <c r="A126" s="4" t="inlineStr">
        <is>
          <t>Stock Purchase Agreement [Member] | Common Stock [Member] | Series X1 Preferred Stock [Member]</t>
        </is>
      </c>
    </row>
    <row r="127">
      <c r="A127" s="3" t="inlineStr">
        <is>
          <t>Class Of Stock [Line Items]</t>
        </is>
      </c>
    </row>
    <row r="128">
      <c r="A128" s="4" t="inlineStr">
        <is>
          <t>Convertible preferred stock, shares issued upon conversion of each share</t>
        </is>
      </c>
      <c r="C128" s="9" t="n">
        <v>55.5556</v>
      </c>
    </row>
    <row r="129">
      <c r="A129" s="4" t="inlineStr">
        <is>
          <t>Stock Purchase Agreement [Member] | Common Stock [Member] | Series X1 Preferred Stock [Member] | Directors and Employees [Member]</t>
        </is>
      </c>
    </row>
    <row r="130">
      <c r="A130" s="3" t="inlineStr">
        <is>
          <t>Class Of Stock [Line Items]</t>
        </is>
      </c>
    </row>
    <row r="131">
      <c r="A131" s="4" t="inlineStr">
        <is>
          <t>Convertible preferred stock, shares issued upon conversion of each share</t>
        </is>
      </c>
      <c r="H131" s="9" t="n">
        <v>55.5556</v>
      </c>
      <c r="I131" s="9" t="n">
        <v>55.5556</v>
      </c>
    </row>
    <row r="132">
      <c r="A132" s="4" t="inlineStr">
        <is>
          <t>Piper Jaffray &amp; Co. [Member] | Equity Distribution Agreement [Member]</t>
        </is>
      </c>
    </row>
    <row r="133">
      <c r="A133" s="3" t="inlineStr">
        <is>
          <t>Class Of Stock [Line Items]</t>
        </is>
      </c>
    </row>
    <row r="134">
      <c r="A134" s="4" t="inlineStr">
        <is>
          <t>Equity distribution agreement maximum value of common shares issuable | $</t>
        </is>
      </c>
      <c r="L134" s="6" t="n">
        <v>9800000</v>
      </c>
    </row>
    <row r="135">
      <c r="A135" s="4" t="inlineStr">
        <is>
          <t>Piper Jaffray &amp; Co. [Member] | Equity Distribution Agreement [Member] | Common Stock [Member]</t>
        </is>
      </c>
    </row>
    <row r="136">
      <c r="A136" s="3" t="inlineStr">
        <is>
          <t>Class Of Stock [Line Items]</t>
        </is>
      </c>
    </row>
    <row r="137">
      <c r="A137" s="4" t="inlineStr">
        <is>
          <t>Common stock number of shares issued</t>
        </is>
      </c>
      <c r="I137" s="5" t="n">
        <v>1401</v>
      </c>
      <c r="K137" s="5" t="n">
        <v>1401</v>
      </c>
    </row>
    <row r="138">
      <c r="A138" s="4" t="inlineStr">
        <is>
          <t>Proceeds from issuance of common stock | $</t>
        </is>
      </c>
      <c r="I138" s="6" t="n">
        <v>110000</v>
      </c>
      <c r="K138" s="6" t="n">
        <v>110000</v>
      </c>
    </row>
    <row r="139">
      <c r="A139" s="4" t="inlineStr">
        <is>
          <t>Exchanging Stockholders [Member] | Exchange Agreement [Member]</t>
        </is>
      </c>
    </row>
    <row r="140">
      <c r="A140" s="3" t="inlineStr">
        <is>
          <t>Class Of Stock [Line Items]</t>
        </is>
      </c>
    </row>
    <row r="141">
      <c r="A141" s="4" t="inlineStr">
        <is>
          <t>Reimbursement of expenses | $</t>
        </is>
      </c>
      <c r="E141" s="6" t="n">
        <v>25000</v>
      </c>
    </row>
    <row r="142">
      <c r="A142" s="4" t="inlineStr">
        <is>
          <t>Conversion of stock blocker provision percentage</t>
        </is>
      </c>
      <c r="E142" s="4" t="inlineStr">
        <is>
          <t>9.99%</t>
        </is>
      </c>
    </row>
    <row r="143">
      <c r="A143" s="4" t="inlineStr">
        <is>
          <t>Exchanging Stockholders [Member] | Exchange Agreement [Member] | Series X Preferred Stock [Member]</t>
        </is>
      </c>
    </row>
    <row r="144">
      <c r="A144" s="3" t="inlineStr">
        <is>
          <t>Class Of Stock [Line Items]</t>
        </is>
      </c>
    </row>
    <row r="145">
      <c r="A145" s="4" t="inlineStr">
        <is>
          <t>Conversion of stock, shares issued</t>
        </is>
      </c>
      <c r="E145" s="5" t="n">
        <v>3796</v>
      </c>
    </row>
    <row r="146">
      <c r="A146" s="4" t="inlineStr">
        <is>
          <t>Number of designated preferred stock shares</t>
        </is>
      </c>
      <c r="E146" s="5" t="n">
        <v>10000</v>
      </c>
    </row>
    <row r="147">
      <c r="A147" s="4" t="inlineStr">
        <is>
          <t>Preferred stock, par value | $ / shares</t>
        </is>
      </c>
      <c r="E147" s="7" t="n">
        <v>0.001</v>
      </c>
    </row>
    <row r="148">
      <c r="A148" s="4" t="inlineStr">
        <is>
          <t>Exchanging Stockholders [Member] | Exchange Agreement [Member] | Common Stock [Member]</t>
        </is>
      </c>
    </row>
    <row r="149">
      <c r="A149" s="3" t="inlineStr">
        <is>
          <t>Class Of Stock [Line Items]</t>
        </is>
      </c>
    </row>
    <row r="150">
      <c r="A150" s="4" t="inlineStr">
        <is>
          <t>Conversion of stock, shares converted</t>
        </is>
      </c>
      <c r="E150" s="5" t="n">
        <v>210888</v>
      </c>
    </row>
    <row r="151">
      <c r="A151" s="4" t="inlineStr">
        <is>
          <t>Convertible preferred stock, shares issued upon conversion of each share</t>
        </is>
      </c>
      <c r="E151" s="9" t="n">
        <v>55.5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0" customWidth="1" min="2" max="2"/>
  </cols>
  <sheetData>
    <row r="1">
      <c r="A1" s="1" t="inlineStr">
        <is>
          <t>Stockholders' Equity - Schedule of Warrant Activity (Detail)</t>
        </is>
      </c>
      <c r="B1" s="2" t="inlineStr">
        <is>
          <t>9 Months Ended</t>
        </is>
      </c>
    </row>
    <row r="2">
      <c r="B2" s="2" t="inlineStr">
        <is>
          <t>Sep. 30, 2020shares</t>
        </is>
      </c>
    </row>
    <row r="3">
      <c r="A3" s="3" t="inlineStr">
        <is>
          <t>Class Of Warrant Or Right [Line Items]</t>
        </is>
      </c>
    </row>
    <row r="4">
      <c r="A4" s="4" t="inlineStr">
        <is>
          <t>Beginning Balance</t>
        </is>
      </c>
      <c r="B4" s="5" t="n">
        <v>392815</v>
      </c>
    </row>
    <row r="5">
      <c r="A5" s="4" t="inlineStr">
        <is>
          <t>Issued</t>
        </is>
      </c>
      <c r="B5" s="5" t="n">
        <v>402397</v>
      </c>
    </row>
    <row r="6">
      <c r="A6" s="4" t="inlineStr">
        <is>
          <t>Exercised</t>
        </is>
      </c>
      <c r="B6" s="5" t="n">
        <v>-427877</v>
      </c>
    </row>
    <row r="7">
      <c r="A7" s="4" t="inlineStr">
        <is>
          <t>Cancelled/Expired</t>
        </is>
      </c>
      <c r="B7" s="5" t="n">
        <v>0</v>
      </c>
    </row>
    <row r="8">
      <c r="A8" s="4" t="inlineStr">
        <is>
          <t>Ending Balance</t>
        </is>
      </c>
      <c r="B8" s="5" t="n">
        <v>367335</v>
      </c>
    </row>
    <row r="9">
      <c r="A9" s="4" t="inlineStr">
        <is>
          <t>Anelixis [Member]</t>
        </is>
      </c>
    </row>
    <row r="10">
      <c r="A10" s="3" t="inlineStr">
        <is>
          <t>Class Of Warrant Or Right [Line Items]</t>
        </is>
      </c>
    </row>
    <row r="11">
      <c r="A11" s="4" t="inlineStr">
        <is>
          <t>Beginning Balance</t>
        </is>
      </c>
      <c r="B11" s="5" t="n">
        <v>0</v>
      </c>
    </row>
    <row r="12">
      <c r="A12" s="4" t="inlineStr">
        <is>
          <t>Assumed and replaced</t>
        </is>
      </c>
      <c r="B12" s="10" t="n">
        <v>55583.875</v>
      </c>
    </row>
    <row r="13">
      <c r="A13" s="4" t="inlineStr">
        <is>
          <t>Exercised</t>
        </is>
      </c>
      <c r="B13" s="5" t="n">
        <v>0</v>
      </c>
    </row>
    <row r="14">
      <c r="A14" s="4" t="inlineStr">
        <is>
          <t>Cancelled/Expired</t>
        </is>
      </c>
      <c r="B14" s="5" t="n">
        <v>0</v>
      </c>
    </row>
    <row r="15">
      <c r="A15" s="4" t="inlineStr">
        <is>
          <t>Ending Balance</t>
        </is>
      </c>
      <c r="B15" s="10" t="n">
        <v>55583.875</v>
      </c>
    </row>
    <row r="16">
      <c r="A16" s="4" t="inlineStr">
        <is>
          <t>Registered Direct Warrants, Series A [Member]</t>
        </is>
      </c>
    </row>
    <row r="17">
      <c r="A17" s="3" t="inlineStr">
        <is>
          <t>Class Of Warrant Or Right [Line Items]</t>
        </is>
      </c>
    </row>
    <row r="18">
      <c r="A18" s="4" t="inlineStr">
        <is>
          <t>Beginning Balance</t>
        </is>
      </c>
      <c r="B18" s="5" t="n">
        <v>191617</v>
      </c>
    </row>
    <row r="19">
      <c r="A19" s="4" t="inlineStr">
        <is>
          <t>Issued</t>
        </is>
      </c>
      <c r="B19" s="5" t="n">
        <v>0</v>
      </c>
    </row>
    <row r="20">
      <c r="A20" s="4" t="inlineStr">
        <is>
          <t>Exercised</t>
        </is>
      </c>
      <c r="B20" s="5" t="n">
        <v>-191617</v>
      </c>
    </row>
    <row r="21">
      <c r="A21" s="4" t="inlineStr">
        <is>
          <t>Cancelled/Expired</t>
        </is>
      </c>
      <c r="B21" s="5" t="n">
        <v>0</v>
      </c>
    </row>
    <row r="22">
      <c r="A22" s="4" t="inlineStr">
        <is>
          <t>Ending Balance</t>
        </is>
      </c>
      <c r="B22" s="5" t="n">
        <v>0</v>
      </c>
    </row>
    <row r="23">
      <c r="A23" s="4" t="inlineStr">
        <is>
          <t>Registered Direct Warrants, Series B [Member]</t>
        </is>
      </c>
    </row>
    <row r="24">
      <c r="A24" s="3" t="inlineStr">
        <is>
          <t>Class Of Warrant Or Right [Line Items]</t>
        </is>
      </c>
    </row>
    <row r="25">
      <c r="A25" s="4" t="inlineStr">
        <is>
          <t>Beginning Balance</t>
        </is>
      </c>
      <c r="B25" s="5" t="n">
        <v>191617</v>
      </c>
    </row>
    <row r="26">
      <c r="A26" s="4" t="inlineStr">
        <is>
          <t>Issued</t>
        </is>
      </c>
      <c r="B26" s="5" t="n">
        <v>0</v>
      </c>
    </row>
    <row r="27">
      <c r="A27" s="4" t="inlineStr">
        <is>
          <t>Exercised</t>
        </is>
      </c>
      <c r="B27" s="5" t="n">
        <v>-191617</v>
      </c>
    </row>
    <row r="28">
      <c r="A28" s="4" t="inlineStr">
        <is>
          <t>Cancelled/Expired</t>
        </is>
      </c>
      <c r="B28" s="5" t="n">
        <v>0</v>
      </c>
    </row>
    <row r="29">
      <c r="A29" s="4" t="inlineStr">
        <is>
          <t>Ending Balance</t>
        </is>
      </c>
      <c r="B29" s="5" t="n">
        <v>0</v>
      </c>
    </row>
    <row r="30">
      <c r="A30" s="4" t="inlineStr">
        <is>
          <t>Registered Direct Warrants, Placement Agent [Member]</t>
        </is>
      </c>
    </row>
    <row r="31">
      <c r="A31" s="3" t="inlineStr">
        <is>
          <t>Class Of Warrant Or Right [Line Items]</t>
        </is>
      </c>
    </row>
    <row r="32">
      <c r="A32" s="4" t="inlineStr">
        <is>
          <t>Beginning Balance</t>
        </is>
      </c>
      <c r="B32" s="5" t="n">
        <v>9581</v>
      </c>
    </row>
    <row r="33">
      <c r="A33" s="4" t="inlineStr">
        <is>
          <t>Issued</t>
        </is>
      </c>
      <c r="B33" s="5" t="n">
        <v>0</v>
      </c>
    </row>
    <row r="34">
      <c r="A34" s="4" t="inlineStr">
        <is>
          <t>Exercised</t>
        </is>
      </c>
      <c r="B34" s="5" t="n">
        <v>0</v>
      </c>
    </row>
    <row r="35">
      <c r="A35" s="4" t="inlineStr">
        <is>
          <t>Cancelled/Expired</t>
        </is>
      </c>
      <c r="B35" s="5" t="n">
        <v>0</v>
      </c>
    </row>
    <row r="36">
      <c r="A36" s="4" t="inlineStr">
        <is>
          <t>Ending Balance</t>
        </is>
      </c>
      <c r="B36" s="5" t="n">
        <v>9581</v>
      </c>
    </row>
    <row r="37">
      <c r="A37" s="4" t="inlineStr">
        <is>
          <t>Private Placement Warrants [Member]</t>
        </is>
      </c>
    </row>
    <row r="38">
      <c r="A38" s="3" t="inlineStr">
        <is>
          <t>Class Of Warrant Or Right [Line Items]</t>
        </is>
      </c>
    </row>
    <row r="39">
      <c r="A39" s="4" t="inlineStr">
        <is>
          <t>Beginning Balance</t>
        </is>
      </c>
      <c r="B39" s="5" t="n">
        <v>0</v>
      </c>
    </row>
    <row r="40">
      <c r="A40" s="4" t="inlineStr">
        <is>
          <t>Issued</t>
        </is>
      </c>
      <c r="B40" s="5" t="n">
        <v>383235</v>
      </c>
    </row>
    <row r="41">
      <c r="A41" s="4" t="inlineStr">
        <is>
          <t>Exercised</t>
        </is>
      </c>
      <c r="B41" s="5" t="n">
        <v>-44643</v>
      </c>
    </row>
    <row r="42">
      <c r="A42" s="4" t="inlineStr">
        <is>
          <t>Cancelled/Expired</t>
        </is>
      </c>
      <c r="B42" s="5" t="n">
        <v>0</v>
      </c>
    </row>
    <row r="43">
      <c r="A43" s="4" t="inlineStr">
        <is>
          <t>Ending Balance</t>
        </is>
      </c>
      <c r="B43" s="5" t="n">
        <v>338592</v>
      </c>
    </row>
    <row r="44">
      <c r="A44" s="4" t="inlineStr">
        <is>
          <t>Private Placement Warrants, Placement Agent [Member]</t>
        </is>
      </c>
    </row>
    <row r="45">
      <c r="A45" s="3" t="inlineStr">
        <is>
          <t>Class Of Warrant Or Right [Line Items]</t>
        </is>
      </c>
    </row>
    <row r="46">
      <c r="A46" s="4" t="inlineStr">
        <is>
          <t>Beginning Balance</t>
        </is>
      </c>
      <c r="B46" s="5" t="n">
        <v>0</v>
      </c>
    </row>
    <row r="47">
      <c r="A47" s="4" t="inlineStr">
        <is>
          <t>Issued</t>
        </is>
      </c>
      <c r="B47" s="5" t="n">
        <v>19162</v>
      </c>
    </row>
    <row r="48">
      <c r="A48" s="4" t="inlineStr">
        <is>
          <t>Exercised</t>
        </is>
      </c>
      <c r="B48" s="5" t="n">
        <v>0</v>
      </c>
    </row>
    <row r="49">
      <c r="A49" s="4" t="inlineStr">
        <is>
          <t>Cancelled/Expired</t>
        </is>
      </c>
      <c r="B49" s="5" t="n">
        <v>0</v>
      </c>
    </row>
    <row r="50">
      <c r="A50" s="4" t="inlineStr">
        <is>
          <t>Ending Balance</t>
        </is>
      </c>
      <c r="B50" s="5" t="n">
        <v>19162</v>
      </c>
    </row>
    <row r="51">
      <c r="A51" s="4" t="inlineStr">
        <is>
          <t>Warrants Assumed and Replaced in Acquisition [Member] | Anelixis [Member]</t>
        </is>
      </c>
    </row>
    <row r="52">
      <c r="A52" s="3" t="inlineStr">
        <is>
          <t>Class Of Warrant Or Right [Line Items]</t>
        </is>
      </c>
    </row>
    <row r="53">
      <c r="A53" s="4" t="inlineStr">
        <is>
          <t>Beginning Balance</t>
        </is>
      </c>
      <c r="B53" s="5" t="n">
        <v>0</v>
      </c>
    </row>
    <row r="54">
      <c r="A54" s="4" t="inlineStr">
        <is>
          <t>Assumed and replaced</t>
        </is>
      </c>
      <c r="B54" s="10" t="n">
        <v>55583.875</v>
      </c>
    </row>
    <row r="55">
      <c r="A55" s="4" t="inlineStr">
        <is>
          <t>Exercised</t>
        </is>
      </c>
      <c r="B55" s="5" t="n">
        <v>0</v>
      </c>
    </row>
    <row r="56">
      <c r="A56" s="4" t="inlineStr">
        <is>
          <t>Cancelled/Expired</t>
        </is>
      </c>
      <c r="B56" s="5" t="n">
        <v>0</v>
      </c>
    </row>
    <row r="57">
      <c r="A57" s="4" t="inlineStr">
        <is>
          <t>Ending Balance</t>
        </is>
      </c>
      <c r="B57" s="10" t="n">
        <v>55583.8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Recogniz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t>
        </is>
      </c>
      <c r="B4" s="6" t="n">
        <v>878</v>
      </c>
      <c r="C4" s="6" t="n">
        <v>227</v>
      </c>
      <c r="D4" s="6" t="n">
        <v>1512</v>
      </c>
      <c r="E4" s="6" t="n">
        <v>1065</v>
      </c>
    </row>
    <row r="5">
      <c r="A5" s="4" t="inlineStr">
        <is>
          <t>Research and Development [Member]</t>
        </is>
      </c>
    </row>
    <row r="6">
      <c r="A6" s="3" t="inlineStr">
        <is>
          <t>Share-based Compensation Arrangement by Share-based Payment Award, Compensation Cost [Line Items]</t>
        </is>
      </c>
    </row>
    <row r="7">
      <c r="A7" s="4" t="inlineStr">
        <is>
          <t>Stock-based compensation</t>
        </is>
      </c>
      <c r="B7" s="5" t="n">
        <v>336</v>
      </c>
      <c r="C7" s="5" t="n">
        <v>57</v>
      </c>
      <c r="D7" s="5" t="n">
        <v>539</v>
      </c>
      <c r="E7" s="5" t="n">
        <v>278</v>
      </c>
    </row>
    <row r="8">
      <c r="A8" s="4" t="inlineStr">
        <is>
          <t>General and Administrative [Member]</t>
        </is>
      </c>
    </row>
    <row r="9">
      <c r="A9" s="3" t="inlineStr">
        <is>
          <t>Share-based Compensation Arrangement by Share-based Payment Award, Compensation Cost [Line Items]</t>
        </is>
      </c>
    </row>
    <row r="10">
      <c r="A10" s="4" t="inlineStr">
        <is>
          <t>Stock-based compensation</t>
        </is>
      </c>
      <c r="B10" s="6" t="n">
        <v>542</v>
      </c>
      <c r="C10" s="6" t="n">
        <v>170</v>
      </c>
      <c r="D10" s="6" t="n">
        <v>973</v>
      </c>
      <c r="E10" s="6" t="n">
        <v>7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Amortization of outstanding</t>
        </is>
      </c>
      <c r="B4" s="6" t="n">
        <v>92940</v>
      </c>
      <c r="D4" s="6" t="n">
        <v>726455</v>
      </c>
    </row>
    <row r="5">
      <c r="A5" s="4" t="inlineStr">
        <is>
          <t>Stock-based compensation</t>
        </is>
      </c>
      <c r="B5" s="5" t="n">
        <v>878000</v>
      </c>
      <c r="C5" s="6" t="n">
        <v>227000</v>
      </c>
      <c r="D5" s="5" t="n">
        <v>1512000</v>
      </c>
      <c r="E5" s="6" t="n">
        <v>1065000</v>
      </c>
    </row>
    <row r="6">
      <c r="A6" s="4" t="inlineStr">
        <is>
          <t>Anelixis [Member]</t>
        </is>
      </c>
    </row>
    <row r="7">
      <c r="A7" s="3" t="inlineStr">
        <is>
          <t>Share-based Compensation Arrangement by Share-based Payment Award, Compensation Cost [Line Items]</t>
        </is>
      </c>
    </row>
    <row r="8">
      <c r="A8" s="4" t="inlineStr">
        <is>
          <t>Amortization of equity-based awards</t>
        </is>
      </c>
      <c r="B8" s="5" t="n">
        <v>38000</v>
      </c>
      <c r="D8" s="5" t="n">
        <v>38000</v>
      </c>
    </row>
    <row r="9">
      <c r="A9" s="4" t="inlineStr">
        <is>
          <t>Directors and Employees [Member]</t>
        </is>
      </c>
    </row>
    <row r="10">
      <c r="A10" s="3" t="inlineStr">
        <is>
          <t>Share-based Compensation Arrangement by Share-based Payment Award, Compensation Cost [Line Items]</t>
        </is>
      </c>
    </row>
    <row r="11">
      <c r="A11" s="4" t="inlineStr">
        <is>
          <t>Modifications of terms related to grants</t>
        </is>
      </c>
      <c r="B11" s="5" t="n">
        <v>471000</v>
      </c>
      <c r="D11" s="5" t="n">
        <v>471000</v>
      </c>
    </row>
    <row r="12">
      <c r="A12" s="4" t="inlineStr">
        <is>
          <t>New grants of preferred equity-based awards</t>
        </is>
      </c>
      <c r="B12" s="5" t="n">
        <v>276000</v>
      </c>
      <c r="D12" s="5" t="n">
        <v>276000</v>
      </c>
    </row>
    <row r="13">
      <c r="A13" s="4" t="inlineStr">
        <is>
          <t>Equity-Based Awards [Member]</t>
        </is>
      </c>
    </row>
    <row r="14">
      <c r="A14" s="3" t="inlineStr">
        <is>
          <t>Share-based Compensation Arrangement by Share-based Payment Award, Compensation Cost [Line Items]</t>
        </is>
      </c>
    </row>
    <row r="15">
      <c r="A15" s="4" t="inlineStr">
        <is>
          <t>Amortization of outstanding</t>
        </is>
      </c>
      <c r="B15" s="6" t="n">
        <v>93000</v>
      </c>
      <c r="C15" s="6" t="n">
        <v>227000</v>
      </c>
      <c r="D15" s="6" t="n">
        <v>727000</v>
      </c>
      <c r="E15" s="6" t="n">
        <v>106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 - Additional Information (Detail) - USD ($) $ in Thousand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Expenses related to workforce reduction</t>
        </is>
      </c>
      <c r="B4" s="6" t="n">
        <v>1802</v>
      </c>
      <c r="C4" s="6" t="n">
        <v>22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Expense - Schedule of Total Liability For Restructuring Expenses and Their Utilization (Detail) - USD ($) $ in Thousand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Accrued restructuring charges at beginning of period</t>
        </is>
      </c>
      <c r="B4" s="6" t="n">
        <v>490</v>
      </c>
    </row>
    <row r="5">
      <c r="A5" s="4" t="inlineStr">
        <is>
          <t>Charged</t>
        </is>
      </c>
      <c r="B5" s="5" t="n">
        <v>1802</v>
      </c>
      <c r="C5" s="6" t="n">
        <v>2292</v>
      </c>
    </row>
    <row r="6">
      <c r="A6" s="4" t="inlineStr">
        <is>
          <t>Paid</t>
        </is>
      </c>
      <c r="B6" s="5" t="n">
        <v>-1489</v>
      </c>
      <c r="C6" s="5" t="n">
        <v>-1489</v>
      </c>
    </row>
    <row r="7">
      <c r="A7" s="4" t="inlineStr">
        <is>
          <t>Accrued restructuring charges at end of period</t>
        </is>
      </c>
      <c r="B7" s="6" t="n">
        <v>803</v>
      </c>
      <c r="C7" s="6" t="n">
        <v>8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Additional Information (Detail) - USD ($) $ / shares in Units, $ in Thousands</t>
        </is>
      </c>
      <c r="B1" s="2" t="inlineStr">
        <is>
          <t>Sep. 14, 2020</t>
        </is>
      </c>
      <c r="C1" s="2" t="inlineStr">
        <is>
          <t>Sep. 30, 2020</t>
        </is>
      </c>
      <c r="D1" s="2" t="inlineStr">
        <is>
          <t>Dec. 31, 2019</t>
        </is>
      </c>
    </row>
    <row r="2">
      <c r="A2" s="3" t="inlineStr">
        <is>
          <t>Business Acquisition [Line Items]</t>
        </is>
      </c>
    </row>
    <row r="3">
      <c r="A3" s="4" t="inlineStr">
        <is>
          <t>Common stock, par value</t>
        </is>
      </c>
      <c r="C3" s="7" t="n">
        <v>0.001</v>
      </c>
      <c r="D3" s="7" t="n">
        <v>0.001</v>
      </c>
    </row>
    <row r="4">
      <c r="A4" s="4" t="inlineStr">
        <is>
          <t>Business acquisition costs</t>
        </is>
      </c>
      <c r="C4" s="6" t="n">
        <v>2200</v>
      </c>
    </row>
    <row r="5">
      <c r="A5" s="4" t="inlineStr">
        <is>
          <t>Goodwill</t>
        </is>
      </c>
      <c r="C5" s="5" t="n">
        <v>44466</v>
      </c>
    </row>
    <row r="6">
      <c r="A6" s="4" t="inlineStr">
        <is>
          <t>General and Administrative [Member]</t>
        </is>
      </c>
    </row>
    <row r="7">
      <c r="A7" s="3" t="inlineStr">
        <is>
          <t>Business Acquisition [Line Items]</t>
        </is>
      </c>
    </row>
    <row r="8">
      <c r="A8" s="4" t="inlineStr">
        <is>
          <t>Business acquisition costs</t>
        </is>
      </c>
      <c r="C8" s="6" t="n">
        <v>2200</v>
      </c>
    </row>
    <row r="9">
      <c r="A9" s="4" t="inlineStr">
        <is>
          <t>Anelixis [Member]</t>
        </is>
      </c>
    </row>
    <row r="10">
      <c r="A10" s="3" t="inlineStr">
        <is>
          <t>Business Acquisition [Line Items]</t>
        </is>
      </c>
    </row>
    <row r="11">
      <c r="A11" s="4" t="inlineStr">
        <is>
          <t>Business acquisition, date of acquisition</t>
        </is>
      </c>
      <c r="B11" s="4" t="inlineStr">
        <is>
          <t>Sep. 14,
		2020</t>
        </is>
      </c>
    </row>
    <row r="12">
      <c r="A12" s="4" t="inlineStr">
        <is>
          <t>Common stock, par value</t>
        </is>
      </c>
      <c r="B12" s="7" t="n">
        <v>0.001</v>
      </c>
    </row>
    <row r="13">
      <c r="A13" s="4" t="inlineStr">
        <is>
          <t>Estimated fair value related to clinical development program</t>
        </is>
      </c>
      <c r="B13" s="6" t="n">
        <v>32386</v>
      </c>
    </row>
    <row r="14">
      <c r="A14" s="4" t="inlineStr">
        <is>
          <t>Goodwill</t>
        </is>
      </c>
      <c r="B14" s="5" t="n">
        <v>44466</v>
      </c>
    </row>
    <row r="15">
      <c r="A15" s="4" t="inlineStr">
        <is>
          <t>Anelixis [Member] | In-Process Research and Development [Member]</t>
        </is>
      </c>
    </row>
    <row r="16">
      <c r="A16" s="3" t="inlineStr">
        <is>
          <t>Business Acquisition [Line Items]</t>
        </is>
      </c>
    </row>
    <row r="17">
      <c r="A17" s="4" t="inlineStr">
        <is>
          <t>Estimated fair value related to clinical development program</t>
        </is>
      </c>
      <c r="B17" s="6" t="n">
        <v>32400</v>
      </c>
    </row>
    <row r="18">
      <c r="A18" s="4" t="inlineStr">
        <is>
          <t>Anelixis [Member] | Series X1 Preferred Stock [Member]</t>
        </is>
      </c>
    </row>
    <row r="19">
      <c r="A19" s="3" t="inlineStr">
        <is>
          <t>Business Acquisition [Line Items]</t>
        </is>
      </c>
    </row>
    <row r="20">
      <c r="A20" s="4" t="inlineStr">
        <is>
          <t>Shares Issued to stockholders of acquiree</t>
        </is>
      </c>
      <c r="B20" s="5" t="n">
        <v>140026</v>
      </c>
    </row>
    <row r="21">
      <c r="A21" s="4" t="inlineStr">
        <is>
          <t>Anelixis [Member] | Series X1 Preferred Stock [Member] | Stock Purchase Agreement [Member]</t>
        </is>
      </c>
    </row>
    <row r="22">
      <c r="A22" s="3" t="inlineStr">
        <is>
          <t>Business Acquisition [Line Items]</t>
        </is>
      </c>
    </row>
    <row r="23">
      <c r="A23" s="4" t="inlineStr">
        <is>
          <t>Preferred stock shares agreed to sell</t>
        </is>
      </c>
      <c r="B23" s="5" t="n">
        <v>199112</v>
      </c>
    </row>
    <row r="24">
      <c r="A24" s="4" t="inlineStr">
        <is>
          <t>Preferred stock shares aggregate purchase price</t>
        </is>
      </c>
      <c r="B24" s="6" t="n">
        <v>99100</v>
      </c>
    </row>
    <row r="25">
      <c r="A25" s="4" t="inlineStr">
        <is>
          <t>Business combination additional commitments in equity financing</t>
        </is>
      </c>
      <c r="B25" s="6" t="n">
        <v>9000</v>
      </c>
    </row>
    <row r="26">
      <c r="A26" s="4" t="inlineStr">
        <is>
          <t>Anelixis [Member] | Common Stock [Member]</t>
        </is>
      </c>
    </row>
    <row r="27">
      <c r="A27" s="3" t="inlineStr">
        <is>
          <t>Business Acquisition [Line Items]</t>
        </is>
      </c>
    </row>
    <row r="28">
      <c r="A28" s="4" t="inlineStr">
        <is>
          <t>Shares Issued to stockholders of acquiree</t>
        </is>
      </c>
      <c r="B28" s="5" t="n">
        <v>175488</v>
      </c>
    </row>
    <row r="29">
      <c r="A29" s="4" t="inlineStr">
        <is>
          <t>Shares of common stock issued upon conversion of each share of preferred stock</t>
        </is>
      </c>
      <c r="B29" s="9" t="n">
        <v>55.5556</v>
      </c>
    </row>
    <row r="30">
      <c r="A30" s="4" t="inlineStr">
        <is>
          <t>Anelixis [Member] | Common Stock [Member] | Series X1 Preferred Stock [Member] | Stock Purchase Agreement [Member]</t>
        </is>
      </c>
    </row>
    <row r="31">
      <c r="A31" s="3" t="inlineStr">
        <is>
          <t>Business Acquisition [Line Items]</t>
        </is>
      </c>
    </row>
    <row r="32">
      <c r="A32" s="4" t="inlineStr">
        <is>
          <t>Shares of common stock issued upon conversion of each share of preferred stock</t>
        </is>
      </c>
      <c r="B32" s="9" t="n">
        <v>55.5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Fair Value of Purchase Price Consideration (Detail) - Anelixis [Member] $ in Thousands</t>
        </is>
      </c>
      <c r="B1" s="2" t="inlineStr">
        <is>
          <t>Sep. 14, 2020USD ($)</t>
        </is>
      </c>
    </row>
    <row r="2">
      <c r="A2" s="3" t="inlineStr">
        <is>
          <t>Fair value of purchase consideration:</t>
        </is>
      </c>
    </row>
    <row r="3">
      <c r="A3" s="4" t="inlineStr">
        <is>
          <t>Total purchase consideration</t>
        </is>
      </c>
      <c r="B3" s="6" t="n">
        <v>87139</v>
      </c>
    </row>
    <row r="4">
      <c r="A4" s="4" t="inlineStr">
        <is>
          <t>Options [Member]</t>
        </is>
      </c>
    </row>
    <row r="5">
      <c r="A5" s="3" t="inlineStr">
        <is>
          <t>Fair value of purchase consideration:</t>
        </is>
      </c>
    </row>
    <row r="6">
      <c r="A6" s="4" t="inlineStr">
        <is>
          <t>Awards assumed</t>
        </is>
      </c>
      <c r="B6" s="5" t="n">
        <v>3278</v>
      </c>
    </row>
    <row r="7">
      <c r="A7" s="4" t="inlineStr">
        <is>
          <t>Common Stock [Member]</t>
        </is>
      </c>
    </row>
    <row r="8">
      <c r="A8" s="3" t="inlineStr">
        <is>
          <t>Fair value of purchase consideration:</t>
        </is>
      </c>
    </row>
    <row r="9">
      <c r="A9" s="4" t="inlineStr">
        <is>
          <t>Shares issued</t>
        </is>
      </c>
      <c r="B9" s="5" t="n">
        <v>1194</v>
      </c>
    </row>
    <row r="10">
      <c r="A10" s="4" t="inlineStr">
        <is>
          <t>Preferred Stock [Member]</t>
        </is>
      </c>
    </row>
    <row r="11">
      <c r="A11" s="3" t="inlineStr">
        <is>
          <t>Fair value of purchase consideration:</t>
        </is>
      </c>
    </row>
    <row r="12">
      <c r="A12" s="4" t="inlineStr">
        <is>
          <t>Shares issued</t>
        </is>
      </c>
      <c r="B12" s="5" t="n">
        <v>69723</v>
      </c>
    </row>
    <row r="13">
      <c r="A13" s="4" t="inlineStr">
        <is>
          <t>Warrants [Member]</t>
        </is>
      </c>
    </row>
    <row r="14">
      <c r="A14" s="3" t="inlineStr">
        <is>
          <t>Fair value of purchase consideration:</t>
        </is>
      </c>
    </row>
    <row r="15">
      <c r="A15" s="4" t="inlineStr">
        <is>
          <t>Awards assumed</t>
        </is>
      </c>
      <c r="B15" s="6" t="n">
        <v>12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15</v>
      </c>
      <c r="C4" s="6" t="n">
        <v>1509</v>
      </c>
      <c r="D4" s="6" t="n">
        <v>3095</v>
      </c>
      <c r="E4" s="6" t="n">
        <v>6795</v>
      </c>
    </row>
    <row r="5">
      <c r="A5" s="4" t="inlineStr">
        <is>
          <t>General and administrative</t>
        </is>
      </c>
      <c r="B5" s="5" t="n">
        <v>3731</v>
      </c>
      <c r="C5" s="5" t="n">
        <v>1411</v>
      </c>
      <c r="D5" s="5" t="n">
        <v>6730</v>
      </c>
      <c r="E5" s="5" t="n">
        <v>5089</v>
      </c>
    </row>
    <row r="6">
      <c r="A6" s="4" t="inlineStr">
        <is>
          <t>Restructuring expense</t>
        </is>
      </c>
      <c r="B6" s="5" t="n">
        <v>1802</v>
      </c>
      <c r="D6" s="5" t="n">
        <v>2292</v>
      </c>
    </row>
    <row r="7">
      <c r="A7" s="4" t="inlineStr">
        <is>
          <t>Total operating expenses</t>
        </is>
      </c>
      <c r="B7" s="5" t="n">
        <v>6148</v>
      </c>
      <c r="C7" s="5" t="n">
        <v>2920</v>
      </c>
      <c r="D7" s="5" t="n">
        <v>12117</v>
      </c>
      <c r="E7" s="5" t="n">
        <v>11884</v>
      </c>
    </row>
    <row r="8">
      <c r="A8" s="4" t="inlineStr">
        <is>
          <t>Loss from operations</t>
        </is>
      </c>
      <c r="B8" s="5" t="n">
        <v>-6148</v>
      </c>
      <c r="C8" s="5" t="n">
        <v>-2920</v>
      </c>
      <c r="D8" s="5" t="n">
        <v>-12117</v>
      </c>
      <c r="E8" s="5" t="n">
        <v>-11884</v>
      </c>
    </row>
    <row r="9">
      <c r="A9" s="4" t="inlineStr">
        <is>
          <t>Other income, net</t>
        </is>
      </c>
      <c r="B9" s="5" t="n">
        <v>4</v>
      </c>
      <c r="C9" s="5" t="n">
        <v>27</v>
      </c>
      <c r="D9" s="5" t="n">
        <v>39</v>
      </c>
      <c r="E9" s="5" t="n">
        <v>17</v>
      </c>
    </row>
    <row r="10">
      <c r="A10" s="4" t="inlineStr">
        <is>
          <t>Warrant inducement expense</t>
        </is>
      </c>
      <c r="D10" s="5" t="n">
        <v>-4829</v>
      </c>
    </row>
    <row r="11">
      <c r="A11" s="4" t="inlineStr">
        <is>
          <t>Net loss and comprehensive loss</t>
        </is>
      </c>
      <c r="B11" s="6" t="n">
        <v>-6144</v>
      </c>
      <c r="C11" s="6" t="n">
        <v>-2893</v>
      </c>
      <c r="D11" s="6" t="n">
        <v>-16907</v>
      </c>
      <c r="E11" s="6" t="n">
        <v>-11867</v>
      </c>
    </row>
    <row r="12">
      <c r="A12" s="4" t="inlineStr">
        <is>
          <t>Net loss per share, basic and diluted</t>
        </is>
      </c>
      <c r="B12" s="8" t="n">
        <v>-5.51</v>
      </c>
      <c r="C12" s="8" t="n">
        <v>-4.01</v>
      </c>
      <c r="D12" s="8" t="n">
        <v>-16.81</v>
      </c>
      <c r="E12" s="8" t="n">
        <v>-18.74</v>
      </c>
    </row>
    <row r="13">
      <c r="A13" s="4" t="inlineStr">
        <is>
          <t>Weighted-average common shares outstanding, basic and diluted</t>
        </is>
      </c>
      <c r="B13" s="5" t="n">
        <v>1114133</v>
      </c>
      <c r="C13" s="5" t="n">
        <v>720829</v>
      </c>
      <c r="D13" s="5" t="n">
        <v>1006008</v>
      </c>
      <c r="E13" s="5" t="n">
        <v>633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Business Acquisition - Summary of Fair Value of Purchase Price Consideration (Parenthetical) (Detail) - Anelixis [Member]</t>
        </is>
      </c>
      <c r="B1" s="2" t="inlineStr">
        <is>
          <t>Sep. 14, 2020$ / sharesshares</t>
        </is>
      </c>
    </row>
    <row r="2">
      <c r="A2" s="3" t="inlineStr">
        <is>
          <t>Business Acquisition [Line Items]</t>
        </is>
      </c>
    </row>
    <row r="3">
      <c r="A3" s="4" t="inlineStr">
        <is>
          <t>Expected stock price volatility, minimum</t>
        </is>
      </c>
      <c r="B3" s="4" t="inlineStr">
        <is>
          <t>82.00%</t>
        </is>
      </c>
    </row>
    <row r="4">
      <c r="A4" s="4" t="inlineStr">
        <is>
          <t>Expected stock price volatility, maximum</t>
        </is>
      </c>
      <c r="B4" s="4" t="inlineStr">
        <is>
          <t>83.00%</t>
        </is>
      </c>
    </row>
    <row r="5">
      <c r="A5" s="4" t="inlineStr">
        <is>
          <t>Risk-free interest rate, minimum</t>
        </is>
      </c>
      <c r="B5" s="4" t="inlineStr">
        <is>
          <t>0.27%</t>
        </is>
      </c>
    </row>
    <row r="6">
      <c r="A6" s="4" t="inlineStr">
        <is>
          <t>Risk-free interest rate, maximum</t>
        </is>
      </c>
      <c r="B6" s="4" t="inlineStr">
        <is>
          <t>0.45%</t>
        </is>
      </c>
    </row>
    <row r="7">
      <c r="A7" s="4" t="inlineStr">
        <is>
          <t>Minimum [Member]</t>
        </is>
      </c>
    </row>
    <row r="8">
      <c r="A8" s="3" t="inlineStr">
        <is>
          <t>Business Acquisition [Line Items]</t>
        </is>
      </c>
    </row>
    <row r="9">
      <c r="A9" s="4" t="inlineStr">
        <is>
          <t>Expected life of option (in years)</t>
        </is>
      </c>
      <c r="B9" s="4" t="inlineStr">
        <is>
          <t>5 years</t>
        </is>
      </c>
    </row>
    <row r="10">
      <c r="A10" s="4" t="inlineStr">
        <is>
          <t>Maximum [Member]</t>
        </is>
      </c>
    </row>
    <row r="11">
      <c r="A11" s="3" t="inlineStr">
        <is>
          <t>Business Acquisition [Line Items]</t>
        </is>
      </c>
    </row>
    <row r="12">
      <c r="A12" s="4" t="inlineStr">
        <is>
          <t>Expected life of option (in years)</t>
        </is>
      </c>
      <c r="B12" s="4" t="inlineStr">
        <is>
          <t>5 years 10 months 24 days</t>
        </is>
      </c>
    </row>
    <row r="13">
      <c r="A13" s="4" t="inlineStr">
        <is>
          <t>Common Stock [Member]</t>
        </is>
      </c>
    </row>
    <row r="14">
      <c r="A14" s="3" t="inlineStr">
        <is>
          <t>Business Acquisition [Line Items]</t>
        </is>
      </c>
    </row>
    <row r="15">
      <c r="A15" s="4" t="inlineStr">
        <is>
          <t>Business acquisition, shares issued | shares</t>
        </is>
      </c>
      <c r="B15" s="5" t="n">
        <v>175488</v>
      </c>
    </row>
    <row r="16">
      <c r="A16" s="4" t="inlineStr">
        <is>
          <t>Business acquisition, closing price per share | $ / shares</t>
        </is>
      </c>
      <c r="B16" s="8" t="n">
        <v>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Preliminary Estimate of Fair Value of Assets Acquired and Liabilities Assumed (Detail) - USD ($) $ in Thousands</t>
        </is>
      </c>
      <c r="B1" s="2" t="inlineStr">
        <is>
          <t>Sep. 30, 2020</t>
        </is>
      </c>
      <c r="C1" s="2" t="inlineStr">
        <is>
          <t>Sep. 14, 2020</t>
        </is>
      </c>
    </row>
    <row r="2">
      <c r="A2" s="3" t="inlineStr">
        <is>
          <t>Business Acquisition [Line Items]</t>
        </is>
      </c>
    </row>
    <row r="3">
      <c r="A3" s="4" t="inlineStr">
        <is>
          <t>Goodwill</t>
        </is>
      </c>
      <c r="B3" s="6" t="n">
        <v>44466</v>
      </c>
    </row>
    <row r="4">
      <c r="A4" s="4" t="inlineStr">
        <is>
          <t>Anelixis [Member]</t>
        </is>
      </c>
    </row>
    <row r="5">
      <c r="A5" s="3" t="inlineStr">
        <is>
          <t>Business Acquisition [Line Items]</t>
        </is>
      </c>
    </row>
    <row r="6">
      <c r="A6" s="4" t="inlineStr">
        <is>
          <t>Cash and cash equivalents</t>
        </is>
      </c>
      <c r="C6" s="6" t="n">
        <v>11035</v>
      </c>
    </row>
    <row r="7">
      <c r="A7" s="4" t="inlineStr">
        <is>
          <t>Prepaid expenses and other current assets</t>
        </is>
      </c>
      <c r="C7" s="5" t="n">
        <v>27</v>
      </c>
    </row>
    <row r="8">
      <c r="A8" s="4" t="inlineStr">
        <is>
          <t>Other non-current assets</t>
        </is>
      </c>
      <c r="C8" s="5" t="n">
        <v>11</v>
      </c>
    </row>
    <row r="9">
      <c r="A9" s="4" t="inlineStr">
        <is>
          <t>Accounts payable</t>
        </is>
      </c>
      <c r="C9" s="5" t="n">
        <v>-580</v>
      </c>
    </row>
    <row r="10">
      <c r="A10" s="4" t="inlineStr">
        <is>
          <t>Accrued expenses and other liabilities</t>
        </is>
      </c>
      <c r="C10" s="5" t="n">
        <v>-206</v>
      </c>
    </row>
    <row r="11">
      <c r="A11" s="4" t="inlineStr">
        <is>
          <t>Net identifiable assets acquired</t>
        </is>
      </c>
      <c r="C11" s="5" t="n">
        <v>10287</v>
      </c>
    </row>
    <row r="12">
      <c r="A12" s="4" t="inlineStr">
        <is>
          <t>Goodwill</t>
        </is>
      </c>
      <c r="C12" s="5" t="n">
        <v>44466</v>
      </c>
    </row>
    <row r="13">
      <c r="A13" s="4" t="inlineStr">
        <is>
          <t>Identifiable intangible assets</t>
        </is>
      </c>
      <c r="C13" s="5" t="n">
        <v>32386</v>
      </c>
    </row>
    <row r="14">
      <c r="A14" s="4" t="inlineStr">
        <is>
          <t>Net assets acquired</t>
        </is>
      </c>
      <c r="C14" s="6" t="n">
        <v>871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Schedule of Unaudited Pro Forma Combined Financial Inform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t>
        </is>
      </c>
      <c r="B4" s="6" t="n">
        <v>120</v>
      </c>
      <c r="C4" s="6" t="n">
        <v>250</v>
      </c>
      <c r="D4" s="6" t="n">
        <v>120</v>
      </c>
      <c r="E4" s="6" t="n">
        <v>250</v>
      </c>
    </row>
    <row r="5">
      <c r="A5" s="3" t="inlineStr">
        <is>
          <t>Operating expenses</t>
        </is>
      </c>
    </row>
    <row r="6">
      <c r="A6" s="4" t="inlineStr">
        <is>
          <t>Research and development</t>
        </is>
      </c>
      <c r="B6" s="5" t="n">
        <v>1779</v>
      </c>
      <c r="C6" s="5" t="n">
        <v>2267</v>
      </c>
      <c r="D6" s="5" t="n">
        <v>6556</v>
      </c>
      <c r="E6" s="5" t="n">
        <v>9077</v>
      </c>
    </row>
    <row r="7">
      <c r="A7" s="4" t="inlineStr">
        <is>
          <t>General and administrative</t>
        </is>
      </c>
      <c r="B7" s="5" t="n">
        <v>1918</v>
      </c>
      <c r="C7" s="5" t="n">
        <v>1761</v>
      </c>
      <c r="D7" s="5" t="n">
        <v>5622</v>
      </c>
      <c r="E7" s="5" t="n">
        <v>6141</v>
      </c>
    </row>
    <row r="8">
      <c r="A8" s="4" t="inlineStr">
        <is>
          <t>Restructuring expense</t>
        </is>
      </c>
      <c r="B8" s="5" t="n">
        <v>1802</v>
      </c>
      <c r="D8" s="5" t="n">
        <v>2292</v>
      </c>
    </row>
    <row r="9">
      <c r="A9" s="4" t="inlineStr">
        <is>
          <t>Total operating expenses</t>
        </is>
      </c>
      <c r="B9" s="5" t="n">
        <v>5499</v>
      </c>
      <c r="C9" s="5" t="n">
        <v>4028</v>
      </c>
      <c r="D9" s="5" t="n">
        <v>14470</v>
      </c>
      <c r="E9" s="5" t="n">
        <v>15218</v>
      </c>
    </row>
    <row r="10">
      <c r="A10" s="4" t="inlineStr">
        <is>
          <t>Loss from operations</t>
        </is>
      </c>
      <c r="B10" s="5" t="n">
        <v>-5379</v>
      </c>
      <c r="C10" s="5" t="n">
        <v>-3778</v>
      </c>
      <c r="D10" s="5" t="n">
        <v>-14350</v>
      </c>
      <c r="E10" s="5" t="n">
        <v>-14968</v>
      </c>
    </row>
    <row r="11">
      <c r="A11" s="4" t="inlineStr">
        <is>
          <t>Other income (expense), net</t>
        </is>
      </c>
      <c r="B11" s="5" t="n">
        <v>4</v>
      </c>
      <c r="C11" s="5" t="n">
        <v>27</v>
      </c>
      <c r="D11" s="5" t="n">
        <v>-4790</v>
      </c>
      <c r="E11" s="5" t="n">
        <v>17</v>
      </c>
    </row>
    <row r="12">
      <c r="A12" s="4" t="inlineStr">
        <is>
          <t>Net loss and other comprehensive loss</t>
        </is>
      </c>
      <c r="B12" s="6" t="n">
        <v>-5375</v>
      </c>
      <c r="C12" s="6" t="n">
        <v>-3751</v>
      </c>
      <c r="D12" s="6" t="n">
        <v>-19140</v>
      </c>
      <c r="E12" s="6" t="n">
        <v>-14951</v>
      </c>
    </row>
    <row r="13">
      <c r="A13" s="4" t="inlineStr">
        <is>
          <t>Net loss per share, basic and diluted</t>
        </is>
      </c>
      <c r="B13" s="8" t="n">
        <v>-4.28</v>
      </c>
      <c r="C13" s="8" t="n">
        <v>-4.18</v>
      </c>
      <c r="D13" s="8" t="n">
        <v>-16.35</v>
      </c>
      <c r="E13" s="8" t="n">
        <v>-18.49</v>
      </c>
    </row>
    <row r="14">
      <c r="A14" s="4" t="inlineStr">
        <is>
          <t>Weighted-average shares outstanding, basic and diluted</t>
        </is>
      </c>
      <c r="B14" s="5" t="n">
        <v>1257194</v>
      </c>
      <c r="C14" s="5" t="n">
        <v>896318</v>
      </c>
      <c r="D14" s="5" t="n">
        <v>1170608</v>
      </c>
      <c r="E14" s="5" t="n">
        <v>8086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row>
    <row r="2">
      <c r="A2" s="4" t="inlineStr">
        <is>
          <t>Beginning Balance at Dec. 31, 2018</t>
        </is>
      </c>
      <c r="B2" s="6" t="n">
        <v>14492</v>
      </c>
      <c r="C2" s="6" t="n">
        <v>1</v>
      </c>
      <c r="D2" s="6" t="n">
        <v>56062</v>
      </c>
      <c r="E2" s="6" t="n">
        <v>-41571</v>
      </c>
    </row>
    <row r="3">
      <c r="A3" s="4" t="inlineStr">
        <is>
          <t>Beginning Balance, Shares at Dec. 31, 2018</t>
        </is>
      </c>
      <c r="C3" s="5" t="n">
        <v>523452</v>
      </c>
    </row>
    <row r="4">
      <c r="A4" s="4" t="inlineStr">
        <is>
          <t>Issuance of common stock at-the-market, net of issuance costs</t>
        </is>
      </c>
      <c r="B4" s="5" t="n">
        <v>107</v>
      </c>
      <c r="D4" s="5" t="n">
        <v>107</v>
      </c>
    </row>
    <row r="5">
      <c r="A5" s="4" t="inlineStr">
        <is>
          <t>Issuance of common stock at-the-market, net of issuance costs, Shares</t>
        </is>
      </c>
      <c r="C5" s="5" t="n">
        <v>1401</v>
      </c>
    </row>
    <row r="6">
      <c r="A6" s="4" t="inlineStr">
        <is>
          <t>Issuance of common stock in connection with exercise of warrants, net of issuance costs</t>
        </is>
      </c>
      <c r="B6" s="5" t="n">
        <v>9569</v>
      </c>
      <c r="D6" s="5" t="n">
        <v>9569</v>
      </c>
    </row>
    <row r="7">
      <c r="A7" s="4" t="inlineStr">
        <is>
          <t>Issuance of common stock in connection with exercise of warrants, net of issuance costs, Shares</t>
        </is>
      </c>
      <c r="C7" s="5" t="n">
        <v>191617</v>
      </c>
    </row>
    <row r="8">
      <c r="A8" s="4" t="inlineStr">
        <is>
          <t>Issuance of common stock in connection with exercise of options, shares</t>
        </is>
      </c>
      <c r="C8" s="5" t="n">
        <v>4359</v>
      </c>
    </row>
    <row r="9">
      <c r="A9" s="4" t="inlineStr">
        <is>
          <t>Stock-based compensation</t>
        </is>
      </c>
      <c r="B9" s="5" t="n">
        <v>1065</v>
      </c>
      <c r="D9" s="5" t="n">
        <v>1065</v>
      </c>
    </row>
    <row r="10">
      <c r="A10" s="4" t="inlineStr">
        <is>
          <t>Net loss and other comprehensive loss</t>
        </is>
      </c>
      <c r="B10" s="5" t="n">
        <v>-11867</v>
      </c>
      <c r="E10" s="5" t="n">
        <v>-11867</v>
      </c>
    </row>
    <row r="11">
      <c r="A11" s="4" t="inlineStr">
        <is>
          <t>Ending Balance at Sep. 30, 2019</t>
        </is>
      </c>
      <c r="B11" s="5" t="n">
        <v>13366</v>
      </c>
      <c r="C11" s="6" t="n">
        <v>1</v>
      </c>
      <c r="D11" s="5" t="n">
        <v>66803</v>
      </c>
      <c r="E11" s="5" t="n">
        <v>-53438</v>
      </c>
    </row>
    <row r="12">
      <c r="A12" s="4" t="inlineStr">
        <is>
          <t>Ending Balance, Shares at Sep. 30, 2019</t>
        </is>
      </c>
      <c r="C12" s="5" t="n">
        <v>720829</v>
      </c>
    </row>
    <row r="13">
      <c r="A13" s="4" t="inlineStr">
        <is>
          <t>Beginning Balance at Jun. 30, 2019</t>
        </is>
      </c>
      <c r="B13" s="5" t="n">
        <v>16032</v>
      </c>
      <c r="C13" s="6" t="n">
        <v>1</v>
      </c>
      <c r="D13" s="5" t="n">
        <v>66576</v>
      </c>
      <c r="E13" s="5" t="n">
        <v>-50545</v>
      </c>
    </row>
    <row r="14">
      <c r="A14" s="4" t="inlineStr">
        <is>
          <t>Beginning Balance, Shares at Jun. 30, 2019</t>
        </is>
      </c>
      <c r="C14" s="5" t="n">
        <v>720829</v>
      </c>
    </row>
    <row r="15">
      <c r="A15" s="4" t="inlineStr">
        <is>
          <t>Stock-based compensation</t>
        </is>
      </c>
      <c r="B15" s="5" t="n">
        <v>227</v>
      </c>
      <c r="D15" s="5" t="n">
        <v>227</v>
      </c>
    </row>
    <row r="16">
      <c r="A16" s="4" t="inlineStr">
        <is>
          <t>Net loss and other comprehensive loss</t>
        </is>
      </c>
      <c r="B16" s="5" t="n">
        <v>-2893</v>
      </c>
      <c r="E16" s="5" t="n">
        <v>-2893</v>
      </c>
    </row>
    <row r="17">
      <c r="A17" s="4" t="inlineStr">
        <is>
          <t>Ending Balance at Sep. 30, 2019</t>
        </is>
      </c>
      <c r="B17" s="5" t="n">
        <v>13366</v>
      </c>
      <c r="C17" s="6" t="n">
        <v>1</v>
      </c>
      <c r="D17" s="5" t="n">
        <v>66803</v>
      </c>
      <c r="E17" s="5" t="n">
        <v>-53438</v>
      </c>
    </row>
    <row r="18">
      <c r="A18" s="4" t="inlineStr">
        <is>
          <t>Ending Balance, Shares at Sep. 30, 2019</t>
        </is>
      </c>
      <c r="C18" s="5" t="n">
        <v>720829</v>
      </c>
    </row>
    <row r="19">
      <c r="A19" s="4" t="inlineStr">
        <is>
          <t>Beginning Balance at Dec. 31, 2019</t>
        </is>
      </c>
      <c r="B19" s="6" t="n">
        <v>9465</v>
      </c>
      <c r="C19" s="6" t="n">
        <v>1</v>
      </c>
      <c r="D19" s="5" t="n">
        <v>67046</v>
      </c>
      <c r="E19" s="5" t="n">
        <v>-57582</v>
      </c>
    </row>
    <row r="20">
      <c r="A20" s="4" t="inlineStr">
        <is>
          <t>Temporary Equity, Beginning Balance, Shares at Dec. 31, 2019</t>
        </is>
      </c>
      <c r="B20" s="5" t="n">
        <v>0</v>
      </c>
    </row>
    <row r="21">
      <c r="A21" s="4" t="inlineStr">
        <is>
          <t>Beginning Balance, Shares at Dec. 31, 2019</t>
        </is>
      </c>
      <c r="C21" s="5" t="n">
        <v>720408</v>
      </c>
    </row>
    <row r="22">
      <c r="A22" s="4" t="inlineStr">
        <is>
          <t>Issuance of common stock in connection with exercise of warrants, net of issuance costs</t>
        </is>
      </c>
      <c r="B22" s="6" t="n">
        <v>5191</v>
      </c>
      <c r="D22" s="5" t="n">
        <v>5191</v>
      </c>
    </row>
    <row r="23">
      <c r="A23" s="4" t="inlineStr">
        <is>
          <t>Issuance of common stock in connection with exercise of warrants, net of issuance costs, Shares</t>
        </is>
      </c>
      <c r="C23" s="5" t="n">
        <v>404068</v>
      </c>
    </row>
    <row r="24">
      <c r="A24" s="4" t="inlineStr">
        <is>
          <t>Issuance of common stock in connection with conversion of preferred stock, shares</t>
        </is>
      </c>
      <c r="B24" s="5" t="n">
        <v>-3285</v>
      </c>
      <c r="C24" s="5" t="n">
        <v>182500</v>
      </c>
    </row>
    <row r="25">
      <c r="A25" s="4" t="inlineStr">
        <is>
          <t>Issuance of common stock in connection with vesting of restricted stock units</t>
        </is>
      </c>
      <c r="C25" s="5" t="n">
        <v>3056</v>
      </c>
    </row>
    <row r="26">
      <c r="A26" s="4" t="inlineStr">
        <is>
          <t>Issuance of common stock in connection with acquisition</t>
        </is>
      </c>
      <c r="B26" s="6" t="n">
        <v>1194</v>
      </c>
      <c r="D26" s="5" t="n">
        <v>1194</v>
      </c>
    </row>
    <row r="27">
      <c r="A27" s="4" t="inlineStr">
        <is>
          <t>Issuance of common stock in connection with acquisition, shares</t>
        </is>
      </c>
      <c r="C27" s="5" t="n">
        <v>175488</v>
      </c>
    </row>
    <row r="28">
      <c r="A28" s="4" t="inlineStr">
        <is>
          <t>Cancellation of common stock in connection with exchange for preferred stock, Shares</t>
        </is>
      </c>
      <c r="B28" s="5" t="n">
        <v>3796</v>
      </c>
      <c r="C28" s="5" t="n">
        <v>-210889</v>
      </c>
    </row>
    <row r="29">
      <c r="A29" s="4" t="inlineStr">
        <is>
          <t>Issuance of preferred stock in connection with acquisition</t>
        </is>
      </c>
      <c r="F29" s="6" t="n">
        <v>69723</v>
      </c>
    </row>
    <row r="30">
      <c r="A30" s="4" t="inlineStr">
        <is>
          <t>Issuance of preferred stock in connection with acquisition,shares</t>
        </is>
      </c>
      <c r="F30" s="5" t="n">
        <v>140026</v>
      </c>
    </row>
    <row r="31">
      <c r="A31" s="4" t="inlineStr">
        <is>
          <t>Issuance of preferred stock in connection with PIPE transaction, net of issuance costs</t>
        </is>
      </c>
      <c r="F31" s="6" t="n">
        <v>95226</v>
      </c>
    </row>
    <row r="32">
      <c r="A32" s="4" t="inlineStr">
        <is>
          <t>Issuance of preferred stock in connection with PIPE transaction, net of issuance costs, shares</t>
        </is>
      </c>
      <c r="F32" s="5" t="n">
        <v>199112</v>
      </c>
    </row>
    <row r="33">
      <c r="A33" s="4" t="inlineStr">
        <is>
          <t>Fair value of options assumed in acquisition</t>
        </is>
      </c>
      <c r="B33" s="6" t="n">
        <v>3278</v>
      </c>
      <c r="D33" s="5" t="n">
        <v>3278</v>
      </c>
    </row>
    <row r="34">
      <c r="A34" s="4" t="inlineStr">
        <is>
          <t>Fair value of warrants assumed in acquisition</t>
        </is>
      </c>
      <c r="B34" s="5" t="n">
        <v>12944</v>
      </c>
      <c r="D34" s="5" t="n">
        <v>12944</v>
      </c>
    </row>
    <row r="35">
      <c r="A35" s="4" t="inlineStr">
        <is>
          <t>Warrant inducement expense</t>
        </is>
      </c>
      <c r="B35" s="5" t="n">
        <v>4829</v>
      </c>
      <c r="D35" s="5" t="n">
        <v>4829</v>
      </c>
    </row>
    <row r="36">
      <c r="A36" s="4" t="inlineStr">
        <is>
          <t>Stock-based compensation</t>
        </is>
      </c>
      <c r="B36" s="5" t="n">
        <v>1512</v>
      </c>
      <c r="D36" s="5" t="n">
        <v>1512</v>
      </c>
    </row>
    <row r="37">
      <c r="A37" s="4" t="inlineStr">
        <is>
          <t>Net loss and other comprehensive loss</t>
        </is>
      </c>
      <c r="B37" s="5" t="n">
        <v>-16907</v>
      </c>
      <c r="E37" s="5" t="n">
        <v>-16907</v>
      </c>
    </row>
    <row r="38">
      <c r="A38" s="4" t="inlineStr">
        <is>
          <t>Ending Balance at Sep. 30, 2020</t>
        </is>
      </c>
      <c r="B38" s="6" t="n">
        <v>21506</v>
      </c>
      <c r="C38" s="6" t="n">
        <v>1</v>
      </c>
      <c r="D38" s="5" t="n">
        <v>95994</v>
      </c>
      <c r="E38" s="5" t="n">
        <v>-74489</v>
      </c>
    </row>
    <row r="39">
      <c r="A39" s="4" t="inlineStr">
        <is>
          <t>Temporary Equity, Ending Balance, Shares at Sep. 30, 2020</t>
        </is>
      </c>
      <c r="B39" s="5" t="n">
        <v>339138</v>
      </c>
      <c r="F39" s="5" t="n">
        <v>339138</v>
      </c>
    </row>
    <row r="40">
      <c r="A40" s="4" t="inlineStr">
        <is>
          <t>Temporary Equity,Ending Balance at Sep. 30, 2020</t>
        </is>
      </c>
      <c r="B40" s="6" t="n">
        <v>164949</v>
      </c>
      <c r="F40" s="6" t="n">
        <v>164949</v>
      </c>
    </row>
    <row r="41">
      <c r="A41" s="4" t="inlineStr">
        <is>
          <t>Ending Balance, Shares at Sep. 30, 2020</t>
        </is>
      </c>
      <c r="B41" s="5" t="n">
        <v>511</v>
      </c>
      <c r="C41" s="5" t="n">
        <v>1274631</v>
      </c>
    </row>
    <row r="42">
      <c r="A42" s="4" t="inlineStr">
        <is>
          <t>Beginning Balance at Jun. 30, 2020</t>
        </is>
      </c>
      <c r="B42" s="6" t="n">
        <v>9356</v>
      </c>
      <c r="C42" s="6" t="n">
        <v>1</v>
      </c>
      <c r="D42" s="5" t="n">
        <v>77700</v>
      </c>
      <c r="E42" s="5" t="n">
        <v>-68345</v>
      </c>
    </row>
    <row r="43">
      <c r="A43" s="4" t="inlineStr">
        <is>
          <t>Beginning Balance, Shares at Jun. 30, 2020</t>
        </is>
      </c>
      <c r="B43" s="5" t="n">
        <v>511</v>
      </c>
      <c r="C43" s="5" t="n">
        <v>1076642</v>
      </c>
    </row>
    <row r="44">
      <c r="A44" s="4" t="inlineStr">
        <is>
          <t>Issuance of common stock in connection with exercise of warrants, net of issuance costs, Shares</t>
        </is>
      </c>
      <c r="C44" s="5" t="n">
        <v>20834</v>
      </c>
    </row>
    <row r="45">
      <c r="A45" s="4" t="inlineStr">
        <is>
          <t>Issuance of common stock in connection with vesting of restricted stock units</t>
        </is>
      </c>
      <c r="C45" s="5" t="n">
        <v>1667</v>
      </c>
    </row>
    <row r="46">
      <c r="A46" s="4" t="inlineStr">
        <is>
          <t>Issuance of common stock in connection with acquisition</t>
        </is>
      </c>
      <c r="B46" s="6" t="n">
        <v>1194</v>
      </c>
      <c r="D46" s="5" t="n">
        <v>1194</v>
      </c>
    </row>
    <row r="47">
      <c r="A47" s="4" t="inlineStr">
        <is>
          <t>Issuance of common stock in connection with acquisition, shares</t>
        </is>
      </c>
      <c r="C47" s="5" t="n">
        <v>175488</v>
      </c>
    </row>
    <row r="48">
      <c r="A48" s="4" t="inlineStr">
        <is>
          <t>Issuance of preferred stock in connection with acquisition</t>
        </is>
      </c>
      <c r="F48" s="6" t="n">
        <v>69723</v>
      </c>
    </row>
    <row r="49">
      <c r="A49" s="4" t="inlineStr">
        <is>
          <t>Issuance of preferred stock in connection with acquisition,shares</t>
        </is>
      </c>
      <c r="F49" s="5" t="n">
        <v>140026</v>
      </c>
    </row>
    <row r="50">
      <c r="A50" s="4" t="inlineStr">
        <is>
          <t>Issuance of preferred stock in connection with PIPE transaction, net of issuance costs</t>
        </is>
      </c>
      <c r="F50" s="6" t="n">
        <v>95226</v>
      </c>
    </row>
    <row r="51">
      <c r="A51" s="4" t="inlineStr">
        <is>
          <t>Issuance of preferred stock in connection with PIPE transaction, net of issuance costs, shares</t>
        </is>
      </c>
      <c r="F51" s="5" t="n">
        <v>199112</v>
      </c>
    </row>
    <row r="52">
      <c r="A52" s="4" t="inlineStr">
        <is>
          <t>Fair value of options assumed</t>
        </is>
      </c>
      <c r="B52" s="5" t="n">
        <v>3278</v>
      </c>
      <c r="D52" s="5" t="n">
        <v>3278</v>
      </c>
    </row>
    <row r="53">
      <c r="A53" s="4" t="inlineStr">
        <is>
          <t>Fair value of warrants assumed</t>
        </is>
      </c>
      <c r="B53" s="5" t="n">
        <v>12944</v>
      </c>
      <c r="D53" s="5" t="n">
        <v>12944</v>
      </c>
    </row>
    <row r="54">
      <c r="A54" s="4" t="inlineStr">
        <is>
          <t>Stock-based compensation</t>
        </is>
      </c>
      <c r="B54" s="5" t="n">
        <v>878</v>
      </c>
      <c r="D54" s="5" t="n">
        <v>878</v>
      </c>
    </row>
    <row r="55">
      <c r="A55" s="4" t="inlineStr">
        <is>
          <t>Net loss and other comprehensive loss</t>
        </is>
      </c>
      <c r="B55" s="5" t="n">
        <v>-6144</v>
      </c>
      <c r="E55" s="5" t="n">
        <v>-6144</v>
      </c>
    </row>
    <row r="56">
      <c r="A56" s="4" t="inlineStr">
        <is>
          <t>Ending Balance at Sep. 30, 2020</t>
        </is>
      </c>
      <c r="B56" s="6" t="n">
        <v>21506</v>
      </c>
      <c r="C56" s="6" t="n">
        <v>1</v>
      </c>
      <c r="D56" s="6" t="n">
        <v>95994</v>
      </c>
      <c r="E56" s="6" t="n">
        <v>-74489</v>
      </c>
    </row>
    <row r="57">
      <c r="A57" s="4" t="inlineStr">
        <is>
          <t>Temporary Equity, Ending Balance, Shares at Sep. 30, 2020</t>
        </is>
      </c>
      <c r="B57" s="5" t="n">
        <v>339138</v>
      </c>
      <c r="F57" s="5" t="n">
        <v>339138</v>
      </c>
    </row>
    <row r="58">
      <c r="A58" s="4" t="inlineStr">
        <is>
          <t>Temporary Equity,Ending Balance at Sep. 30, 2020</t>
        </is>
      </c>
      <c r="B58" s="6" t="n">
        <v>164949</v>
      </c>
      <c r="F58" s="6" t="n">
        <v>164949</v>
      </c>
    </row>
    <row r="59">
      <c r="A59" s="4" t="inlineStr">
        <is>
          <t>Ending Balance, Shares at Sep. 30, 2020</t>
        </is>
      </c>
      <c r="B59" s="5" t="n">
        <v>511</v>
      </c>
      <c r="C59" s="5" t="n">
        <v>1274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6907</v>
      </c>
      <c r="C4" s="6" t="n">
        <v>-11867</v>
      </c>
    </row>
    <row r="5">
      <c r="A5" s="3" t="inlineStr">
        <is>
          <t>Adjustments to reconcile net loss to net cash used in operating activities:</t>
        </is>
      </c>
    </row>
    <row r="6">
      <c r="A6" s="4" t="inlineStr">
        <is>
          <t>Depreciation and amortization</t>
        </is>
      </c>
      <c r="B6" s="5" t="n">
        <v>5</v>
      </c>
      <c r="C6" s="5" t="n">
        <v>7</v>
      </c>
    </row>
    <row r="7">
      <c r="A7" s="4" t="inlineStr">
        <is>
          <t>Amortization of operating lease asset</t>
        </is>
      </c>
      <c r="B7" s="5" t="n">
        <v>133</v>
      </c>
      <c r="C7" s="5" t="n">
        <v>129</v>
      </c>
    </row>
    <row r="8">
      <c r="A8" s="4" t="inlineStr">
        <is>
          <t>Warrant inducement expense</t>
        </is>
      </c>
      <c r="B8" s="5" t="n">
        <v>4829</v>
      </c>
    </row>
    <row r="9">
      <c r="A9" s="4" t="inlineStr">
        <is>
          <t>Stock-based compensation</t>
        </is>
      </c>
      <c r="B9" s="5" t="n">
        <v>1512</v>
      </c>
      <c r="C9" s="5" t="n">
        <v>1065</v>
      </c>
    </row>
    <row r="10">
      <c r="A10" s="3" t="inlineStr">
        <is>
          <t>Changes in operating assets and liabilities:</t>
        </is>
      </c>
    </row>
    <row r="11">
      <c r="A11" s="4" t="inlineStr">
        <is>
          <t>Prepaid expenses and other assets</t>
        </is>
      </c>
      <c r="B11" s="5" t="n">
        <v>771</v>
      </c>
      <c r="C11" s="5" t="n">
        <v>3</v>
      </c>
    </row>
    <row r="12">
      <c r="A12" s="4" t="inlineStr">
        <is>
          <t>Accounts payable and accrued expenses</t>
        </is>
      </c>
      <c r="B12" s="5" t="n">
        <v>4011</v>
      </c>
      <c r="C12" s="5" t="n">
        <v>-1050</v>
      </c>
    </row>
    <row r="13">
      <c r="A13" s="4" t="inlineStr">
        <is>
          <t>Operating lease liability</t>
        </is>
      </c>
      <c r="B13" s="5" t="n">
        <v>-133</v>
      </c>
      <c r="C13" s="5" t="n">
        <v>-121</v>
      </c>
    </row>
    <row r="14">
      <c r="A14" s="4" t="inlineStr">
        <is>
          <t>Net cash used in operating activities</t>
        </is>
      </c>
      <c r="B14" s="5" t="n">
        <v>-5779</v>
      </c>
      <c r="C14" s="5" t="n">
        <v>-11834</v>
      </c>
    </row>
    <row r="15">
      <c r="A15" s="3" t="inlineStr">
        <is>
          <t>Investing activities</t>
        </is>
      </c>
    </row>
    <row r="16">
      <c r="A16" s="4" t="inlineStr">
        <is>
          <t>Cash and cash equivalents received from acquisition</t>
        </is>
      </c>
      <c r="B16" s="5" t="n">
        <v>11035</v>
      </c>
    </row>
    <row r="17">
      <c r="A17" s="4" t="inlineStr">
        <is>
          <t>Net cash provided by investing activities</t>
        </is>
      </c>
      <c r="B17" s="5" t="n">
        <v>11035</v>
      </c>
    </row>
    <row r="18">
      <c r="A18" s="3" t="inlineStr">
        <is>
          <t>Financing activities</t>
        </is>
      </c>
    </row>
    <row r="19">
      <c r="A19" s="4" t="inlineStr">
        <is>
          <t>Proceeds from issuances of common stock, net</t>
        </is>
      </c>
      <c r="C19" s="5" t="n">
        <v>9676</v>
      </c>
    </row>
    <row r="20">
      <c r="A20" s="4" t="inlineStr">
        <is>
          <t>Proceeds from issuances of non-voting preferred stock, net</t>
        </is>
      </c>
      <c r="B20" s="5" t="n">
        <v>95226</v>
      </c>
    </row>
    <row r="21">
      <c r="A21" s="4" t="inlineStr">
        <is>
          <t>Proceeds from exercise of warrants, net</t>
        </is>
      </c>
      <c r="B21" s="5" t="n">
        <v>5191</v>
      </c>
    </row>
    <row r="22">
      <c r="A22" s="4" t="inlineStr">
        <is>
          <t>Net cash provided by financing activities</t>
        </is>
      </c>
      <c r="B22" s="5" t="n">
        <v>100417</v>
      </c>
      <c r="C22" s="5" t="n">
        <v>9676</v>
      </c>
    </row>
    <row r="23">
      <c r="A23" s="4" t="inlineStr">
        <is>
          <t>Net change in cash and cash equivalents</t>
        </is>
      </c>
      <c r="B23" s="5" t="n">
        <v>105673</v>
      </c>
      <c r="C23" s="5" t="n">
        <v>-2158</v>
      </c>
    </row>
    <row r="24">
      <c r="A24" s="4" t="inlineStr">
        <is>
          <t>Cash and cash equivalents at beginning of period</t>
        </is>
      </c>
      <c r="B24" s="5" t="n">
        <v>8791</v>
      </c>
      <c r="C24" s="5" t="n">
        <v>12972</v>
      </c>
    </row>
    <row r="25">
      <c r="A25" s="4" t="inlineStr">
        <is>
          <t>Cash and cash equivalents at end of period</t>
        </is>
      </c>
      <c r="B25" s="5" t="n">
        <v>114464</v>
      </c>
      <c r="C25" s="6" t="n">
        <v>10814</v>
      </c>
    </row>
    <row r="26">
      <c r="A26" s="3" t="inlineStr">
        <is>
          <t>Supplemental disclosure of non-cash investing and financing activities</t>
        </is>
      </c>
    </row>
    <row r="27">
      <c r="A27" s="4" t="inlineStr">
        <is>
          <t>Issuance of common stock in acquisition</t>
        </is>
      </c>
      <c r="B27" s="5" t="n">
        <v>1194</v>
      </c>
    </row>
    <row r="28">
      <c r="A28" s="4" t="inlineStr">
        <is>
          <t>Issuance of non-voting convertible preferred stock in acquisition</t>
        </is>
      </c>
      <c r="B28" s="5" t="n">
        <v>69723</v>
      </c>
    </row>
    <row r="29">
      <c r="A29" s="4" t="inlineStr">
        <is>
          <t>Fair value of options assumed in acquisition</t>
        </is>
      </c>
      <c r="B29" s="5" t="n">
        <v>3278</v>
      </c>
    </row>
    <row r="30">
      <c r="A30" s="4" t="inlineStr">
        <is>
          <t>Fair value of warrants assumed in acquisition</t>
        </is>
      </c>
      <c r="B30" s="6" t="n">
        <v>12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 xml:space="preserve">Note 1. Description of Business Novus Therapeutics, Inc. is a biopharmaceutical company focused on discovering or acquiring, and then developing, therapeutic medicines selectively targeting critical pathways associated with the underlying molecular pathogenesis for patients with severe inflammation and autoimmune diseases. We believe that this approach has the potential to allow us to: develop more precise therapies with a resulting potential for both increased efficacy and safety; identify patients and indications more likely to respond to our treatment approaches; and pursue multiple indications for product candidates. Unless otherwise indicated, references to the terms “Novus,” “our,” “us,” “we”, or the “Company” refer to Novus Therapeutics, Inc. and its wholly-owned subsidiaries, on a consolidated basis. On September 14, 2020, the Company acquired Anelixis Therapeutics, Inc. (“Anelix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9 included in the Annual Report on Form 10-K filed by the Company with the SEC on March 16, 2020. The results of operations and comprehensive loss for the three and nine months ended September 30, 2020 are not necessarily indicative of results expected for the full fiscal year or any other future period. Principles of Consolidation Novus, a Delaware corporation, owns 100% of the issued and outstanding common stock or other ownership interest in Anelixis Therapeutics, LLC, a Delaware corporation, and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Liquidity and Financial Condition The Company has experienced recurring net losses and negative cash flows from operating activities since its inception. The Company recorded a net loss of $6.1 million and $16.9 million for the three and nine months ended September 30, 2020, respectively. As of September 30, 2020, the Company had cash and cash equivalents of $114.5 million, working capital of $109.0 million and an accumulated deficit of $74.5 million. Due to continuing operational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The Company’s management has performed an analysis and concluded that the Company has sufficient cash resources to meet its anticipated cash needs through at least the next 12 months from the date of issuance of the accompanying unaudited condensed consolidated financial statements. September 2020 Stock Purchase Agreement On September 14, 2020, Novus entered into a Stock Purchase Agreement (the “ Purchase Agreement ”) with certain institutional and accredited investors (the “ Investors ”). Pursuant to the Purchase Agreement, Novus agreed to sell an aggregate of approximately 199,112 shares of Series X 1 non-voting Preferred Stock (“Series X 1 Preferred Stock”) for an aggregate purchase price of approximately $99.1 million (collectively, the “ Financing ”). Novus has commitments for an additional $9.0 million in equity financing that is contingent upon the satisfaction of certain incremental closing conditions, including stockholders approval of the issuance of the Company’s common stock upon the conversion of the Company’s Series X 1 Subject to stockholder approval, each share of Series X 1 Preferred Stock is convertible into 55.5556 shares of common stock, as described within this document. The preferences, rights and limitations applicable to the Series X 1 Preferred Stock are set forth in the Certificate of Designation, as filed with the SEC. The Financing is exempt from registration pursuant to Section 4(a)(2) of the Securities Act and/or Regulation D promulgated thereunder, as a transaction by an issuer not involving a public offering. The Investors have acquired the securities for investment only and not with a view to or for sale in connection with any distribution thereof, and appropriate legends have been affixed to the securities issued in this transaction. Nasdaq Matters On August 8, 2019, the Company received written notice (the “Notification Letter”) from The Nasdaq Stock Market LLC (“Nasdaq”) notifying the Company that it was not in compliance with the minimum bid price requirements set forth in Nasdaq Listing Rule 5550(a)(2) for continued listing on The Nasdaq Capital Market. Nasdaq Listing Rule 5550(a)(2)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On October 19, 2020, the Company received written notice from Nasdaq notifying the Company that the closing bid price of the Company’s common stock had been at $1.00 per share or greater for a period of ten consecutive trading days. Accordingly, the Company had regained compliance with Listing Rule 5550(a)(2) and this matter is now closed. Reverse Stock-Split On October 5, 2020, Novus effected a reverse stock-split of its issued and outstanding common stock and options for common stock at a ratio of one-for-eighteen. The Company filed an Amended and Restated Certificate of Incorporation with the Secretary of State of the State of Delaware effecting the reverse stock-split. The accompanying condensed consolidated financial statements and notes, as well as other share and per-share data herein, give retroactive effect to the reverse stock-split for all periods presented.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condensed consolidated financial statements relate to stock-based transactions, accruals for liabilities, operating lease liability, fair value of assets acquired and liabilities assumed in a merger, impairment of long lived assets, including goodwill and other intangible assets, and other matters that affect the condensed consolidated financial statements and related disclosures. Actual results could differ materially from those estimates under different assumptions or conditions and the differences may be material to the condensed 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10.1 million and $0 cash equivalents at September 30, 2020 and December 31, 2019, respectively. Concentration of Credit Risk and Other Risks and Uncertainties As of September 30, 2020 and December 31, 2019,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the Company’s products will receive any of these required approvals. The denial or delay of such approvals may impact the Company’s business in the future. In addition, after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acquisition of Anelixis as a business combination under the acquisition method of accounting. Consideration paid to acquire Anelixis was measured at fair value and included the exchange of Anelixis’ common stock. The allocation of the purchase price resulted in recognition of intangible assets related to goodwill and in-process research and development. Acquired in-process research and development (“IPR&amp;D”) is recognized at fair value and initially characterized as an indefinite-lived intangible asset, irrespective of whether the acquired IPR&amp;D has an alternative future use. The operating activity for Anelixis, the acquiree for accounting purposes, was immediately integrated with Novus post-acquisition, therefore it is not practical to segregate results of operations related specifically to Anelixis since the date of acquisition.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Goodwill Goodwill represents the difference between the consideration transferred and the fair value of the assets acquired and liabilities assumed under the acquisition method of accounting. Goodwill is not amortized but is evaluated for impairment annually as of October 1 st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operating lease right-of-use assets and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September 30, 2020.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For the Three Months Ended September 30,
For the Nine Months Ended September 30,
2020
2019
2020
2019
(In thousands, except share and per share data)
Net loss and comprehensive loss used in the calculation of basic and diluted loss per share
$
(6,144
)
$
(2,893
)
$
(16,907
)
$
(11,867
)
Net loss per share, basic and diluted
$
(5.51
)
$
(4.01
)
$
(16.81
)
$
(18.74
)
Weighted-average number of common shares outstanding, basic and diluted
1,114,133
720,829
1,006,008
633,187
The computation of diluted earnings per share excludes stock options, warrants, and restricted stock units that are anti-dilutive. As of September 30, 2020 and 2019, common share equivalents of 1,828,531 shares and 487,274 shares were anti-dilutive, respectively. 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options granted to employees, which is an average of the options ordinary vesting period and the contractual term for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 and Performance-Based Restricted Stock Units (“PRSU”) are measured and recognized based on the quoted market price of our common stock on the date of grant. The Company’s 2014 Stock Incentive Plan (the “2014 Plan”) and 2014 Employee Stock Purchase Plan (the “ESPP” and, together with the 2014 Plan, the “Plans”) each provide for an annual increase in shares available for grant, beginning with the fiscal year ending December 31, 2019 and continuing for each fiscal year until, and including, the fiscal year ending December 31, 2024. In March 2020, the board of directors approved an increase of 518,693 shares issuable under the 2014 Plan and 129,673 shares issuable under the ESPP. Th e number of shares reserved for issuance under the 2014 Plan and ESPP were 421,648 and 433,394 shares, respectively, as of September 30, 2020. Recently Adopted Accounting Pronouncements No new accounting pronouncement issued or effective during the fiscal period had or is expected to have a material impact on the Company’s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in thousands):
September 30,
December 31,
2020
2019
Prepaid insurance
$
335
$
734
Prepaid clinical
5
102
Prepaid other
66
45
Insurance receivable
214
245
Other current assets
17
54
Total prepaid expenses and other current assets
$
637
$
1,1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1:45Z</dcterms:created>
  <dcterms:modified xmlns:dcterms="http://purl.org/dc/terms/" xmlns:xsi="http://www.w3.org/2001/XMLSchema-instance" xsi:type="dcterms:W3CDTF">2020-11-16T17:01:45Z</dcterms:modified>
</cp:coreProperties>
</file>